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ue from Related Party" sheetId="11" state="visible" r:id="rId11"/>
    <sheet xmlns:r="http://schemas.openxmlformats.org/officeDocument/2006/relationships" name="Business Combination" sheetId="12" state="visible" r:id="rId12"/>
    <sheet xmlns:r="http://schemas.openxmlformats.org/officeDocument/2006/relationships" name="Equity Transactions" sheetId="13" state="visible" r:id="rId13"/>
    <sheet xmlns:r="http://schemas.openxmlformats.org/officeDocument/2006/relationships" name="Debt Securities" sheetId="14" state="visible" r:id="rId14"/>
    <sheet xmlns:r="http://schemas.openxmlformats.org/officeDocument/2006/relationships" name="Provision for Income Taxes" sheetId="15" state="visible" r:id="rId15"/>
    <sheet xmlns:r="http://schemas.openxmlformats.org/officeDocument/2006/relationships" name="New Accounting Pronouncements" sheetId="16" state="visible" r:id="rId16"/>
    <sheet xmlns:r="http://schemas.openxmlformats.org/officeDocument/2006/relationships" name="Legal Matters" sheetId="17" state="visible" r:id="rId17"/>
    <sheet xmlns:r="http://schemas.openxmlformats.org/officeDocument/2006/relationships" name="Share Based Compensation" sheetId="18" state="visible" r:id="rId18"/>
    <sheet xmlns:r="http://schemas.openxmlformats.org/officeDocument/2006/relationships" name="Commitments" sheetId="19" state="visible" r:id="rId19"/>
    <sheet xmlns:r="http://schemas.openxmlformats.org/officeDocument/2006/relationships" name="Net Income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Debt Securities (Tables)" sheetId="26" state="visible" r:id="rId26"/>
    <sheet xmlns:r="http://schemas.openxmlformats.org/officeDocument/2006/relationships" name="Provision for Income Taxes (Tab" sheetId="27" state="visible" r:id="rId27"/>
    <sheet xmlns:r="http://schemas.openxmlformats.org/officeDocument/2006/relationships" name="Share Based Compensation (Table" sheetId="28" state="visible" r:id="rId28"/>
    <sheet xmlns:r="http://schemas.openxmlformats.org/officeDocument/2006/relationships" name="Net Income per shar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Property and Equipment (Details"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2)" sheetId="39" state="visible" r:id="rId39"/>
    <sheet xmlns:r="http://schemas.openxmlformats.org/officeDocument/2006/relationships" name="Intangible Assets (Details Narr" sheetId="40" state="visible" r:id="rId40"/>
    <sheet xmlns:r="http://schemas.openxmlformats.org/officeDocument/2006/relationships" name="Due from Related Party (Details" sheetId="41" state="visible" r:id="rId41"/>
    <sheet xmlns:r="http://schemas.openxmlformats.org/officeDocument/2006/relationships" name="Business Combination (Details N" sheetId="42" state="visible" r:id="rId42"/>
    <sheet xmlns:r="http://schemas.openxmlformats.org/officeDocument/2006/relationships" name="Equity Transactions (Details Na" sheetId="43" state="visible" r:id="rId43"/>
    <sheet xmlns:r="http://schemas.openxmlformats.org/officeDocument/2006/relationships" name="Debt Securities (Details)" sheetId="44" state="visible" r:id="rId44"/>
    <sheet xmlns:r="http://schemas.openxmlformats.org/officeDocument/2006/relationships" name="Debt Securities (Details Narrat" sheetId="45" state="visible" r:id="rId45"/>
    <sheet xmlns:r="http://schemas.openxmlformats.org/officeDocument/2006/relationships" name="Provision for Income Taxes (Det" sheetId="46" state="visible" r:id="rId46"/>
    <sheet xmlns:r="http://schemas.openxmlformats.org/officeDocument/2006/relationships" name="Provision for Income Taxes (D_2" sheetId="47" state="visible" r:id="rId47"/>
    <sheet xmlns:r="http://schemas.openxmlformats.org/officeDocument/2006/relationships" name="Share Based Compensation (Detai" sheetId="48" state="visible" r:id="rId48"/>
    <sheet xmlns:r="http://schemas.openxmlformats.org/officeDocument/2006/relationships" name="Share Based Compensation (Det_2" sheetId="49" state="visible" r:id="rId49"/>
    <sheet xmlns:r="http://schemas.openxmlformats.org/officeDocument/2006/relationships" name="Share Based Compensation (Det_3" sheetId="50" state="visible" r:id="rId50"/>
    <sheet xmlns:r="http://schemas.openxmlformats.org/officeDocument/2006/relationships" name="Commitments (Details Narrative)" sheetId="51" state="visible" r:id="rId51"/>
    <sheet xmlns:r="http://schemas.openxmlformats.org/officeDocument/2006/relationships" name="Net Income per share (Details)"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3" customWidth="1" min="2" max="2"/>
    <col width="14" customWidth="1" min="3" max="3"/>
  </cols>
  <sheetData>
    <row r="1">
      <c r="A1" s="1" t="inlineStr">
        <is>
          <t>Cover - shares</t>
        </is>
      </c>
      <c r="B1" s="2" t="inlineStr">
        <is>
          <t>9 Months Ended</t>
        </is>
      </c>
    </row>
    <row r="2">
      <c r="B2" s="2" t="inlineStr">
        <is>
          <t>Sep. 30, 2021</t>
        </is>
      </c>
      <c r="C2" s="2" t="inlineStr">
        <is>
          <t>Nov.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903</t>
        </is>
      </c>
    </row>
    <row r="13">
      <c r="A13" s="4" t="inlineStr">
        <is>
          <t>Entity Registrant Name</t>
        </is>
      </c>
      <c r="B13" s="4" t="inlineStr">
        <is>
          <t>HEALTHCARE TRIANGLE, INC.</t>
        </is>
      </c>
    </row>
    <row r="14">
      <c r="A14" s="4" t="inlineStr">
        <is>
          <t>Entity Central Index Key</t>
        </is>
      </c>
      <c r="B14" s="4" t="inlineStr">
        <is>
          <t>0001839285</t>
        </is>
      </c>
    </row>
    <row r="15">
      <c r="A15" s="4" t="inlineStr">
        <is>
          <t>Entity Tax Identification Number</t>
        </is>
      </c>
      <c r="B15" s="4" t="inlineStr">
        <is>
          <t>84-3559776</t>
        </is>
      </c>
    </row>
    <row r="16">
      <c r="A16" s="4" t="inlineStr">
        <is>
          <t>Entity Incorporation, State or Country Code</t>
        </is>
      </c>
      <c r="B16" s="4" t="inlineStr">
        <is>
          <t>DE</t>
        </is>
      </c>
    </row>
    <row r="17">
      <c r="A17" s="4" t="inlineStr">
        <is>
          <t>Entity Address, Address Line One</t>
        </is>
      </c>
      <c r="B17" s="4" t="inlineStr">
        <is>
          <t>4309 Hacienda Dr.</t>
        </is>
      </c>
    </row>
    <row r="18">
      <c r="A18" s="4" t="inlineStr">
        <is>
          <t>Entity Address, Address Line Two</t>
        </is>
      </c>
      <c r="B18" s="4" t="inlineStr">
        <is>
          <t>Suite 150</t>
        </is>
      </c>
    </row>
    <row r="19">
      <c r="A19" s="4" t="inlineStr">
        <is>
          <t>Entity Address, City or Town</t>
        </is>
      </c>
      <c r="B19" s="4" t="inlineStr">
        <is>
          <t>Pleasanton</t>
        </is>
      </c>
    </row>
    <row r="20">
      <c r="A20" s="4" t="inlineStr">
        <is>
          <t>Entity Address, State or Province</t>
        </is>
      </c>
      <c r="B20" s="4" t="inlineStr">
        <is>
          <t>CA</t>
        </is>
      </c>
    </row>
    <row r="21">
      <c r="A21" s="4" t="inlineStr">
        <is>
          <t>Entity Address, Postal Zip Code</t>
        </is>
      </c>
      <c r="B21" s="4" t="inlineStr">
        <is>
          <t>94588</t>
        </is>
      </c>
    </row>
    <row r="22">
      <c r="A22" s="4" t="inlineStr">
        <is>
          <t>City Area Code</t>
        </is>
      </c>
      <c r="B22" s="4" t="inlineStr">
        <is>
          <t>(925)</t>
        </is>
      </c>
    </row>
    <row r="23">
      <c r="A23" s="4" t="inlineStr">
        <is>
          <t>Local Phone Number</t>
        </is>
      </c>
      <c r="B23" s="4" t="inlineStr">
        <is>
          <t>270-4812</t>
        </is>
      </c>
    </row>
    <row r="24">
      <c r="A24" s="4" t="inlineStr">
        <is>
          <t>Title of 12(b) Security</t>
        </is>
      </c>
      <c r="B24" s="4" t="inlineStr">
        <is>
          <t>Common Stock, par value $0.00001 per share</t>
        </is>
      </c>
    </row>
    <row r="25">
      <c r="A25" s="4" t="inlineStr">
        <is>
          <t>Trading Symbol</t>
        </is>
      </c>
      <c r="B25" s="4" t="inlineStr">
        <is>
          <t>HCTI</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5)
Intangible Assets The
Company’s intangible assets consist primarily of intellectual property and customer relationship it acquired through various acquisitions.
We capitalize certain costs incurred for the platform development when it is determined that it is probable that the platform will be
completed and will be used as intended. We amortize our intangible assets that have finite lives using either the straight-line method
or based on estimated future cash flows to approximate the pattern in which the economic benefit of the asset will be utilized. Intangible
assets consist of the following on
Schedule of intangible assets
September
30, 2021 December
31 2020
Customer relationships $ 2,648,941 $ 2,648,941
Intellectual property 1,000,000 1,000,000
Product development 477,457 477,457
4,126,398 4,126,398
Accumulated amortization (2,126,282 ) (1,507,322 )
Net Intangible Assets $ 2,000,116 $ 2,619,076 Amortization
expense for the quarters ended September 30, 2021 and 2020 were $ 206,320 194,384
Schedule of intangibles asset useful life
Nature of
Intangibles Useful
Life
Customer relationships 5
Intellectual property 5
Product development 5 Estimated
annual amortization expense (including amortization expense associated with capitalized software costs) for each of the next three years
are as follows:
Schedule of amortization expense
September 30,
2022 $ 825,280
2023 825,280
2024 349,556
Total $ 2,000,1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Related Party</t>
        </is>
      </c>
      <c r="B1" s="2" t="inlineStr">
        <is>
          <t>9 Months Ended</t>
        </is>
      </c>
    </row>
    <row r="2">
      <c r="B2" s="2" t="inlineStr">
        <is>
          <t>Sep. 30, 2021</t>
        </is>
      </c>
    </row>
    <row r="3">
      <c r="A3" s="3" t="inlineStr">
        <is>
          <t>Related Party Transactions [Abstract]</t>
        </is>
      </c>
    </row>
    <row r="4">
      <c r="A4" s="4" t="inlineStr">
        <is>
          <t>Due from Related Party</t>
        </is>
      </c>
      <c r="B4" s="4" t="inlineStr">
        <is>
          <t xml:space="preserve">6)
Due from Related Party The
Company entered into a Master Service Agreement, Shared Services Agreement and Rental Sublease Agreement with its parent. As
per the Master Services Agreement, parent provides technical resources according to the statement of work from the Company. The initial
term of the agreement is twenty-four months which is extendable based on mutual consent. The parent charges for the services at cost
plus margin. The invoices are settled within sixty days as per the agreement. As
per the terms of the Shared Services and Rental Sublease Agreement, the cost incurred by the parent on behalf of the Company are settled
at cost. The Shared Services Agreement includes Development infrastructure, Sales support, Recruitment and Immigration support, Project
coordination, HR and Operation support, Management /Advisory services. The Company paid $ 49,272 96,262 The
Company do not have any signed lease agreement on its name and currently operates from three office locations leased by the Parent. The
Company paid rent of $ 54,177 41,703 The
balance receivable from related parties as of September 30, 2021, was $ 826,303 445,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 xml:space="preserve">7)
Business Combination Effective
May 8, 2020, the Company acquired the entire equity of Cornerstone Advisory Services LLC in exchange for a promissory note. In accordance
with the terms of the Equity Purchase Agreement dated May 8, 2020, the Company acquired 100% of the equity of Cornerstone Advisory Services
LLC for a total consideration of $ 7,000,000 7,000,000 4,700,000 2,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1</t>
        </is>
      </c>
    </row>
    <row r="3">
      <c r="A3" s="3" t="inlineStr">
        <is>
          <t>Equity [Abstract]</t>
        </is>
      </c>
    </row>
    <row r="4">
      <c r="A4" s="4" t="inlineStr">
        <is>
          <t>Equity Transactions</t>
        </is>
      </c>
      <c r="B4" s="4" t="inlineStr">
        <is>
          <t xml:space="preserve">8)
Equity Transactions The
Company issued 2,300,000 0.001 25,500,000 100,000 590,000 23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9 Months Ended</t>
        </is>
      </c>
    </row>
    <row r="2">
      <c r="B2" s="2" t="inlineStr">
        <is>
          <t>Sep. 30, 2021</t>
        </is>
      </c>
    </row>
    <row r="3">
      <c r="A3" s="3" t="inlineStr">
        <is>
          <t>Debt Disclosure [Abstract]</t>
        </is>
      </c>
    </row>
    <row r="4">
      <c r="A4" s="4" t="inlineStr">
        <is>
          <t>Debt Securities</t>
        </is>
      </c>
      <c r="B4" s="4" t="inlineStr">
        <is>
          <t xml:space="preserve">9)
Debt Securities A.
Convertible Note The
Company during the period commencing December 29, 2020, and ending on February 10, 2021, entered into several Securities Purchase Agreements
with certain investors pursuant to which we issued the Convertible Notes and the Warrants. Each Convertible Note accrues interest at
a rate of 10 The
Company completed a private placement of Convertible notes raising an aggregate of $ 4,244,940 0 1,952,672 Interest
expenses on convertible note for the quarter ended September 30, 2021 is $ 106,996 0 B.
Common Stock Warrants In
connection with the issue of Convertible note, the Company also issued Warrants to each investor which entitles the holder thereof to
purchase a number of shares of our common stock equal to 50% of the number of shares that Convertible Note issued with such Warrant is
convertible into at a price equal to 120% of the conversion price of such Convertible Note ( i.e. The
warrants are subject to certain customary adjustments in the event of stock dividends and splits, issuance of options, subsequent rights
offerings, and pro rata distributions. Warrant
holders have “piggyback” registration rights as set forth therein and a breach of such rights with respect to any Warrant
would result in an increase by 25% of the shares of our common stock underlying such Warrant. As
of September 30, 2021, none of the warrants have been exercised by the note holders and hence no proceeds have been received towards
any of the warrants The
Warrants have been valued using the Black-Scholes-Merton Option (“BSM”) pricing model that is based on the individual characteristics
of the warrants on the valuation date, which include the Company’s stock fair valu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The
Company has recognized cost of nil 0 0 C.
Warrant Liability The
Company has allocated the proceeds from Convertible note between promissory notes and warrants; as of September 30, 2021, the Company
has reported a Warrant liability of $ 2,347,616 The
fair value of the warrant liabilities was measured using a binomial lattice model. Significant inputs into the model at the inception
and reporting period measurement dates are as follows:
Schedule of assumptions
Fair
value assumptions September
30,2021
Estimated fair value of common stock
warrant $ 0.40
Exercise price $ 0.40
Expected volatility 45 52
Expected terms (in years) 2
Risk-free interest rate 1.48 2.18
Dividend Yield 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1</t>
        </is>
      </c>
    </row>
    <row r="3">
      <c r="A3" s="3" t="inlineStr">
        <is>
          <t>Income Tax Disclosure [Abstract]</t>
        </is>
      </c>
    </row>
    <row r="4">
      <c r="A4" s="4" t="inlineStr">
        <is>
          <t>Provision for Income Taxes</t>
        </is>
      </c>
      <c r="B4" s="4" t="inlineStr">
        <is>
          <t xml:space="preserve">10)
Provision for Income Taxes The
Company accounts for income taxes in accordance with FASB ASC Topic 740, Income Taxes The
Company recognizes the tax benefit from uncertain tax position only if it is more likely than not that the tax position will be sustained
on examination by the tax authorities, based on the technical merits of the position. The tax benefit is measured based on the largest
benefit that has a greater than 50 percent likelihood of being realized upon ultimate settlement. The Company recognizes interest and
penalties related to income tax matters as other expense in the statement of income. Based on management’s evaluations, there are
no uncertain tax positions requiring recognition as of the date of these financial statements. Income
tax expense (benefit) was computed as follows:
Schedule of income tax expense benefit
September 30,
2021 September 30,
2020
Federal income tax — 35,938
State income tax 942 15,402
Total Income taxes ,Current provision 942 51,340
Deferred Income taxes (benefit) — —
Total Income expenses/ (benefit) 942 51,340 The
Company’s effective tax rate is 0 27 The
Company files income tax returns in the U.S. federal jurisdiction, and various State jurisdictions. The Company’s federal and state
income tax returns are generally subject to possible examination by the taxing authorities until the expiration of the related statute
of limitations on those tax returns which is generally three years from the original filing deadli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1</t>
        </is>
      </c>
    </row>
    <row r="3">
      <c r="A3" s="3" t="inlineStr">
        <is>
          <t>New Accounting Pronouncements</t>
        </is>
      </c>
    </row>
    <row r="4">
      <c r="A4" s="4" t="inlineStr">
        <is>
          <t>New Accounting Pronouncements</t>
        </is>
      </c>
      <c r="B4" s="4" t="inlineStr">
        <is>
          <t xml:space="preserve">11
A) New Accounting Pronouncements implemented i)
In June 2018, the FASB issued ASU 2018-07, Compensation-Stock Compensation (Topic 718): Improvements to Nonemployee Share-Based Payment
Accounting (“ASU 2018-07”). The standard largely aligns the accounting for share-based payment awards issued to employees
and non-employees by expanding the scope of ASC 718 to apply to non-employee share-based transactions, as long as the transaction is
not effectively a form of financing. For public entities, ASU 2018-07 was required to be adopted for annual periods beginning after December
15, 2018, including interim periods within those fiscal years. For nonpublic entities, ASU 2018-07 is effective for annual periods beginning
after December 15, 2019 and interim periods within those fiscal years. Early adoption is permitted for all entities but no earlier than
the Company’s adoption of ASU 2018-07. The Company adopted ASU 2018-07 as of the required effective date of January 1, 2020. The
adoption of ASU 2018-07 adoption of this standard did not have a material impact on the Company’s consolidated financial statements. ii)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for operating leases
and amortization and interest expense in its consolidated statement of operations for financing leases. Leases with a term of 12 months
or less may be accounted for similar to prior guidance for operating leases today. In July 2018, the FASB issued ASU No. 2018-11, Leases
(Topic 842),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business entities. For nonpublic entities, this guidance is effective for annual periods beginning
after December 15, 2020. In June 2020, the FASB issued additional guidance delaying the effective date for all entities, except for public
business entities. For public entities, ASU 2016-02 was effective for annual periods beginning after December 15, 2018, including interim
periods within those fiscal years. For nonpublic entities, this guidance is effective for annual periods beginning after December 15,
2021. The adoption of ASU 2016-02 adoption of this standard did not have a material
impact on the Company’s consolidated financial statements. iii)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For public entities, ASU 2019-12
is effective for annual periods beginning after December 15, 2020, and interim periods within those reporting periods. For nonpublic
companies, ASU 2019-12 is effective for annual periods beginning after December 15, 2021, and interim periods within those reporting
periods. Early adoption is permitted. iv) In August 2018, the FASB issued ASU 2018-13, Fair
Value Measurement (Topic 820): Disclosure Framework — Changes to the Disclosure Requirements for Fair Value Measurement
(“ASU 2018-13”), which modifies the existing disclosure requirements for fair value measurements in ASC 820.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
average of significant unobservable inputs used for Level 3 fair value measurements. The other provisions of ASU 2018-13 include eliminated
and modified disclosure requirements. For all entities, this guidance is required to be adopted for annual periods beginning after December
15, 2019, including interim periods within those fiscal years. Early adoption is permitted. The Company adopted ASU 2018-13 as of the
required effective date of January 1, 2020. The adoption of ASU 2018-13 did not have a material impact on the Company’s consolidated
financial statements. 11
B) New Accounting Pronouncements (under consideration) i)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1</t>
        </is>
      </c>
    </row>
    <row r="3">
      <c r="A3" s="3" t="inlineStr">
        <is>
          <t>Commitments and Contingencies Disclosure [Abstract]</t>
        </is>
      </c>
    </row>
    <row r="4">
      <c r="A4" s="4" t="inlineStr">
        <is>
          <t>Legal Matters</t>
        </is>
      </c>
      <c r="B4" s="4" t="inlineStr">
        <is>
          <t xml:space="preserve">12)
Legal Matters The
Company is not involved in any action, arbitration and / or other legal proceedings that it expects to have a material adverse effect
on the business, financial condition, results of operations or liquidity of the Company. All legal cost is expensed as incur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t>
        </is>
      </c>
      <c r="B1" s="2" t="inlineStr">
        <is>
          <t>9 Months Ended</t>
        </is>
      </c>
    </row>
    <row r="2">
      <c r="B2" s="2" t="inlineStr">
        <is>
          <t>Sep. 30, 2021</t>
        </is>
      </c>
    </row>
    <row r="3">
      <c r="A3" s="3" t="inlineStr">
        <is>
          <t>Compensation Related Costs [Abstract]</t>
        </is>
      </c>
    </row>
    <row r="4">
      <c r="A4" s="4" t="inlineStr">
        <is>
          <t>Share Based Compensation</t>
        </is>
      </c>
      <c r="B4" s="4" t="inlineStr">
        <is>
          <t xml:space="preserve">13)
Share Based Compensation The
Company issued 807,500 0.40 The
Company issued 452,000 0.40 The
Company issued non-qualified stock options (“Director Stock Option”) on January 01, 2021 to three of our directors, Vivek
Prakash, Lakshmanan Kannappan and Shibu Kizhakevilayil 50,000 0.40 The
Company and Mr. Venkatachari entered into a four year employment agreement dated July 12, 2021 pursuant to which Mr. Venkatachari will
perform the duties of the Company’s Chief Executive Officer and receive an annual base salary of $ 300,000 250,000 0.40
Schedule of stock option activity
Options Shares of Stock
No.
of Options Weighted
Average Price No.
of Shares Weighted
Average Price Total
Equity compensation plan total shares 4,000,000 $ 0.40 — — 4,000,000
Granted
Incentive Stock Options (ISO) 1,131,500 $ 0.40 — — 1,131,500
Non-Qualified Stock Options (NSO) 452,000 $ 0.40 — — 452,000
Non-Qualified Stock Options (NSO) - Directors Stock
Options 150,000 $ 0.40 — — 150,000
Cancelled/expired — — — — —
Balance outstanding as at September 30, 2021 1,733,500 — — — 1,733,500
Balance available under the plan as at September 30,
2021 2,266,500 — — — 2,266,500 The
company issued and valued options using the Black-Scholes model for all 2020 issuances with the following significant assumptions.
Schedule of assumptions
Fair
value assumptions September
30, 2021
Estimated fair value of common stock
warrant $ 0.40
Exercise price $ 0.40
Expected volatility 45 52
Expected terms (in years) 4
Risk-free interest rate 1.48 2.18
Dividend Yield 0 % The
Company recognized compensation expenses related to ISO/NSO stock options of $ 19,087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14)
Commitments Operating
Lease The
Company is currently operating from three office locations leased by its Parent. The Company do not have any signed lease agreement on
its name. The Company pays rent monthly to its Parent. For the quarter ended September 30, 2021 and 2020, rent expense were $ 54,177 41,7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1148429</v>
      </c>
      <c r="C3" s="6" t="n">
        <v>1402700</v>
      </c>
    </row>
    <row r="4">
      <c r="A4" s="4" t="inlineStr">
        <is>
          <t>Accounts receivable</t>
        </is>
      </c>
      <c r="B4" s="5" t="n">
        <v>5909429</v>
      </c>
      <c r="C4" s="5" t="n">
        <v>6396150</v>
      </c>
    </row>
    <row r="5">
      <c r="A5" s="4" t="inlineStr">
        <is>
          <t>Contract asset/ unbilled revenue</t>
        </is>
      </c>
      <c r="B5" s="5" t="n">
        <v>763601</v>
      </c>
      <c r="C5" s="4" t="inlineStr">
        <is>
          <t xml:space="preserve"> </t>
        </is>
      </c>
    </row>
    <row r="6">
      <c r="A6" s="4" t="inlineStr">
        <is>
          <t>Other current assets</t>
        </is>
      </c>
      <c r="B6" s="5" t="n">
        <v>691364</v>
      </c>
      <c r="C6" s="5" t="n">
        <v>228848</v>
      </c>
    </row>
    <row r="7">
      <c r="A7" s="4" t="inlineStr">
        <is>
          <t>Total current assets</t>
        </is>
      </c>
      <c r="B7" s="5" t="n">
        <v>8512823</v>
      </c>
      <c r="C7" s="5" t="n">
        <v>8027698</v>
      </c>
    </row>
    <row r="8">
      <c r="A8" s="4" t="inlineStr">
        <is>
          <t>Property and equipment, net</t>
        </is>
      </c>
      <c r="B8" s="5" t="n">
        <v>51809</v>
      </c>
      <c r="C8" s="5" t="n">
        <v>15786</v>
      </c>
    </row>
    <row r="9">
      <c r="A9" s="4" t="inlineStr">
        <is>
          <t>Intangible assets, net</t>
        </is>
      </c>
      <c r="B9" s="5" t="n">
        <v>2000116</v>
      </c>
      <c r="C9" s="5" t="n">
        <v>2619076</v>
      </c>
    </row>
    <row r="10">
      <c r="A10" s="4" t="inlineStr">
        <is>
          <t>Due from affiliates</t>
        </is>
      </c>
      <c r="B10" s="5" t="n">
        <v>826303</v>
      </c>
      <c r="C10" s="5" t="n">
        <v>445003</v>
      </c>
    </row>
    <row r="11">
      <c r="A11" s="4" t="inlineStr">
        <is>
          <t>Total Assets</t>
        </is>
      </c>
      <c r="B11" s="5" t="n">
        <v>11391051</v>
      </c>
      <c r="C11" s="5" t="n">
        <v>11107563</v>
      </c>
    </row>
    <row r="12">
      <c r="A12" s="3" t="inlineStr">
        <is>
          <t>Current liabilities</t>
        </is>
      </c>
    </row>
    <row r="13">
      <c r="A13" s="4" t="inlineStr">
        <is>
          <t>Accounts payable</t>
        </is>
      </c>
      <c r="B13" s="5" t="n">
        <v>2632143</v>
      </c>
      <c r="C13" s="5" t="n">
        <v>4349638</v>
      </c>
    </row>
    <row r="14">
      <c r="A14" s="4" t="inlineStr">
        <is>
          <t>Other current liabilities</t>
        </is>
      </c>
      <c r="B14" s="5" t="n">
        <v>415351</v>
      </c>
      <c r="C14" s="5" t="n">
        <v>491780</v>
      </c>
    </row>
    <row r="15">
      <c r="A15" s="4" t="inlineStr">
        <is>
          <t>Convertible notes</t>
        </is>
      </c>
      <c r="B15" s="5" t="n">
        <v>1952672</v>
      </c>
      <c r="C15" s="5" t="n">
        <v>754400</v>
      </c>
    </row>
    <row r="16">
      <c r="A16" s="4" t="inlineStr">
        <is>
          <t>Warrant liability</t>
        </is>
      </c>
      <c r="B16" s="5" t="n">
        <v>2347616</v>
      </c>
      <c r="C16" s="5" t="n">
        <v>885600</v>
      </c>
    </row>
    <row r="17">
      <c r="A17" s="4" t="inlineStr">
        <is>
          <t>Payroll protection program loan</t>
        </is>
      </c>
      <c r="B17" s="5" t="n">
        <v>1068530</v>
      </c>
      <c r="C17" s="4" t="inlineStr">
        <is>
          <t xml:space="preserve"> </t>
        </is>
      </c>
    </row>
    <row r="18">
      <c r="A18" s="4" t="inlineStr">
        <is>
          <t>Deferred revenue</t>
        </is>
      </c>
      <c r="B18" s="5" t="n">
        <v>266975</v>
      </c>
      <c r="C18" s="5" t="n">
        <v>297775</v>
      </c>
    </row>
    <row r="19">
      <c r="A19" s="4" t="inlineStr">
        <is>
          <t>Total current liabilities</t>
        </is>
      </c>
      <c r="B19" s="5" t="n">
        <v>8683287</v>
      </c>
      <c r="C19" s="5" t="n">
        <v>6779193</v>
      </c>
    </row>
    <row r="20">
      <c r="A20" s="3" t="inlineStr">
        <is>
          <t>Long-term liabilities</t>
        </is>
      </c>
    </row>
    <row r="21">
      <c r="A21" s="4" t="inlineStr">
        <is>
          <t>Total current and long-term liabilities</t>
        </is>
      </c>
      <c r="B21" s="5" t="n">
        <v>8683287</v>
      </c>
      <c r="C21" s="5" t="n">
        <v>6779193</v>
      </c>
    </row>
    <row r="22">
      <c r="A22" s="3" t="inlineStr">
        <is>
          <t>Stockholders' equity</t>
        </is>
      </c>
    </row>
    <row r="23">
      <c r="A23" s="4" t="inlineStr">
        <is>
          <t>Common stock, par value $0.00001; 100,000,000 authorized 29,988,750 and 27,900,000 shares issued and outstanding</t>
        </is>
      </c>
      <c r="B23" s="5" t="n">
        <v>300</v>
      </c>
      <c r="C23" s="5" t="n">
        <v>279</v>
      </c>
    </row>
    <row r="24">
      <c r="A24" s="4" t="inlineStr">
        <is>
          <t>Additional paid-in capital</t>
        </is>
      </c>
      <c r="B24" s="5" t="n">
        <v>1924854</v>
      </c>
      <c r="C24" s="5" t="n">
        <v>1042021</v>
      </c>
    </row>
    <row r="25">
      <c r="A25" s="4" t="inlineStr">
        <is>
          <t>Retained earnings</t>
        </is>
      </c>
      <c r="B25" s="5" t="n">
        <v>782609</v>
      </c>
      <c r="C25" s="5" t="n">
        <v>3286070</v>
      </c>
    </row>
    <row r="26">
      <c r="A26" s="4" t="inlineStr">
        <is>
          <t>Total stockholders' equity</t>
        </is>
      </c>
      <c r="B26" s="5" t="n">
        <v>2707764</v>
      </c>
      <c r="C26" s="5" t="n">
        <v>4328370</v>
      </c>
    </row>
    <row r="27">
      <c r="A27" s="4" t="inlineStr">
        <is>
          <t>Total liabilities and stockholders' equity</t>
        </is>
      </c>
      <c r="B27" s="5" t="n">
        <v>11391051</v>
      </c>
      <c r="C27" s="5" t="n">
        <v>11107563</v>
      </c>
    </row>
    <row r="28">
      <c r="A28" s="4" t="inlineStr">
        <is>
          <t>Series A Super Voting Preferred Stock [Member]</t>
        </is>
      </c>
    </row>
    <row r="29">
      <c r="A29" s="3" t="inlineStr">
        <is>
          <t>Stockholders' equity</t>
        </is>
      </c>
    </row>
    <row r="30">
      <c r="A30" s="4" t="inlineStr">
        <is>
          <t>Preferred stock, value</t>
        </is>
      </c>
      <c r="B30" s="6" t="n">
        <v>1</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15)
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are considered participating securities under FASB Codification topic, Earnings Per
Share
Schedule of earning per shares
Three Months
Ended Nine Months
Ended
2021 2020 2021 2020
Net income attributable to common
stockholders $ (1,992,071 ) $ 138,808 $ (2,503,460 ) $ 476,981
Weighted average shares outstanding used in basic per
common share computations 28,839,889 27,900,000 28,839,889 27,900,000
Basic EPS $ (0.069 ) $ 0.005 $ (0.087 ) $ 0.017
Diluted EPS $ (0.069 ) $ 0.005 $ (0.087 ) $ 0.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For
the quarter ended September 30, 2021, the Company has evaluated subsequent events through November 11, 2021 the date, which the financial
statements were available to be issued. No reportable subsequent events have occurred through November 11, 2021, which would have a significant
effect on the financial statements as of September 30, 2021 except as otherwise disclosed. The
Company received gross proceeds of $ 13,050,000 11,796,000 3,262,500 4 The
company had a Convertible Note liability of $ 4,445,568 4,244,940 200,628 381,188 4,064,380 1,693,492 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financials are prepared in accordance with U.S.
generally accepted accounting principles (U.S. GAAP) and pursuant to the rules and regulations of the SEC. The GAAP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t>
        </is>
      </c>
    </row>
    <row r="5">
      <c r="A5" s="4" t="inlineStr">
        <is>
          <t>Segment Information</t>
        </is>
      </c>
      <c r="B5" s="4" t="inlineStr">
        <is>
          <t xml:space="preserve">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 the term ‘‘chief operating
decision maker’’ to be the Chief Executive Officer. The Chief Executive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Revenue
by Operating Segment
Schedule of operating segment
Three Months
Ended Changes
2021 2020 Amount %
Software Services $ 2,307,055 $ 2,560,460 $ (253,405 ) (10 %)
Managed Services and Support 4,673,173 3,975,870 697,303 18 %
Platform Services 1,098,120 824,230 273,890 33 %
Revenue $ 8,078,348 $ 7,360,560 $ 717,788 10 % Nine
Months Ended September 30, 2021 and 2020
Nine Months
Ended Changes
2021 2020 Amount %
Software Services $ 8,248,478 $ 9,715,209 $ (1,466,731 ) (15 %)
Managed Services and Support 14,203,583 10,315,049 3,888,534 38 %
Platform Services 3,628,853 2,313,835 1,315,018 57 %
Revenue $ 26,080,914 $ 22,344,093 $ 3,736,821 17 % Operating
profit by Operating Segment
Operating
profit by Operating Segment
Three Months Ended September 30, 2021 and
2020
Three Months
Ended Changes
2021 2020 Amount %
Software Services $ 80,775 $ 158,482 $ (77,707 ) (49 %)
Managed Services and Support 1,465,626 1,218,935 246,691 20 %
Platform Services (1,545,495 ) (294,288 ) (1,251,207 ) (425 %)
Total segment operating profit 906 1,083,130 (1,082,223 ) (100 %)
Less: unallocated costs 1,771,401 891,820 879,581 99 %
Income from operations (1,770,495 ) 191,310 (1,961,804 ) (1025 %)
Interest expense 220,634 1,161 219,473 18903 %
Net income (loss) before income tax expenses $ (1,991,129 ) $ 190,149 $ (2,181,277 ) (1147 %)
Nine Months Ended September 30,
2021 and 2020
Nine Months
Ended Changes
2021 2020 Amount %
Software Services $ 1,069,703 $ 1,369,035 $ (299,332 ) (22 %)
Managed Services and Support 3,793,958 2,669,241 1,124,717 42 %
Platform Services (1,639,374 ) (618,000 ) (1,021,374 ) (165 %)
Total segment operating profit 3,224,287 3,420,276 (195,989 ) (6 %)
Less: unallocated costs 5,243,139 2,741,769 2,501,370 91 %
Income from operations (2,018,852 ) 678,507 (2,697,359 ) (398 %)
Interest expense 479,849 24,920 454,929 1826 %
Net income (loss) before income tax expenses $ (2,498,701 ) $ 653,587 $ (3,152,288 ) (482 %) Revenue
from top 5 customers Three
Months Ended September 30, 2021 and 2020 2021
Schedule of concentration
Customer Amount %
of Revenue
Customer 1 $ 2,004,478 25 %
Customer 2 1,630,000 20 %
Customer 3 1,400,000 17 %
Customer 4 753,991 9 %
Customer
5 $ 623,665 8 % 2020
Customer Amount %
of Revenue
Customer 1 $ 4,448,401 60 %
Customer 2 638,651 9 %
Customer 3 628,437 9 %
Customer 4 443,544 6 %
Customer
5 $ 295,366 4 % Nine
Months Ended September 30, 2021 and 2020 2021
Customer Amount %
of Revenue
Customer 1 $ 11,295,093 43 %
Customer 2 2,604,726 10 %
Customer 3 2,131,360 8 %
Customer 4 1,799,010 7 %
Customer
5 $ 1,630,000 6 % 2020
Customer Amount %
of Revenue
Customer 1 $ 12,912,514 58 %
Customer 2 1,798,496 8 %
Customer 3 1,445,472 6 %
Customer 4 1,032,207 5 %
Customer
5 $ 768,345 3 % </t>
        </is>
      </c>
    </row>
    <row r="6">
      <c r="A6" s="4" t="inlineStr">
        <is>
          <t>Revenue Recognition</t>
        </is>
      </c>
      <c r="B6" s="4" t="inlineStr">
        <is>
          <t xml:space="preserve">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t>
        </is>
      </c>
    </row>
    <row r="7">
      <c r="A7" s="4" t="inlineStr">
        <is>
          <t>Software Services</t>
        </is>
      </c>
      <c r="B7" s="4" t="inlineStr">
        <is>
          <t xml:space="preserve">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t>
        </is>
      </c>
    </row>
    <row r="8">
      <c r="A8" s="4" t="inlineStr">
        <is>
          <t>Managed Services and Support</t>
        </is>
      </c>
      <c r="B8" s="4" t="inlineStr">
        <is>
          <t xml:space="preserve">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 </t>
        </is>
      </c>
    </row>
    <row r="9">
      <c r="A9" s="4" t="inlineStr">
        <is>
          <t>Platform Services</t>
        </is>
      </c>
      <c r="B9" s="4" t="inlineStr">
        <is>
          <t xml:space="preserve">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t>
        </is>
      </c>
    </row>
    <row r="10">
      <c r="A10" s="4" t="inlineStr">
        <is>
          <t>Source and Timing of revenue</t>
        </is>
      </c>
      <c r="B10" s="4" t="inlineStr">
        <is>
          <t xml:space="preserve">Source
and Timing of revenue
Schedule of revenue
Three Months
Ended Changes
2021 2020 Amount %
Software Services $ 2,307,055 $ 2,560,460 $ (253,405 ) (10 %)
Managed Services and Support 4,673,173 3,975,870 697,303 18 %
Platform Services 1,098,120 824,230 273,890 33 %
Revenue $ 8,078,348 $ 7,360,560 $ 717,788 10 % Managed
Services and support include Cloud hosting revenue of $388,205 and $2,402,007 for the three months ended September 30, 2021 and 2020.
Nine Months
Ended Changes
2021 2020 Amount %
Software Services $ 8,248,478 $ 9,715,209 $ (1,466,731 ) (15 %)
Managed Services and Support 14,203,583 10,315,049 3,888,534 38 %
Platform Services 3,628,853 2,313,835 1,315,018 57 %
Revenue $ 26,080,914 $ 22,344,093 $ 3,736,821 17 % Managed
Services and support include Cloud hosting revenue of $7,340,476 and $6,779,935 for the nine months ended September 30, 2021 and 2020. Timing
of Revenue Recognition quarter ended September 30,2021 and 2020.
Three Months
Ended September 30,
Timing of Revenue Recognition Software
Services Managed
Services Platform
Services Total
Revenue
2021 2020 2021 2020 2021 2020 2021 2020
Transferred
to a point of time $ 2,307,055 $ 2,560,460 $ — $ — $ 1,098,120 $ 824,230 $ 3,405,175 $ 3,384,690
Transferred over time — — 4,673,173 3,975,870 — — 4,673,173 3,975,870
Total Revenue $ 2,307,055 $ 2,560,460 $ 4,673,173 $ 3,975,870 $ 1,098,120 $ 824,230 $ 8,078,348 $ 7,360,560 Timing
of Revenue Recognition Nine months ended September 30,2021 and 2020.
Nine Months
Ended September 30,
Timing of
Revenue Recognition Software
Services Managed
Services Platform
Services Total
Revenue
2021 2020 2021 2020 2021 2020 2021 2020
Transferred
to a point of time $ 8,248,478 $ 9,715,208 $ — $ — $ 3,628,853 $ 2,313,835 $ 11,877,331 $ 12,029,043
Transferred over time — — 14,203,583 10,315,050 — — 14,203,583 10,315,050
Total Revenue $ 8,248,478 $ 9,715,208 $ 14,203,583 $ 10,315,050 $ 3,628,853 $ 2,313,835 $ 26,080,914 $ 22,344,093 Various
economic factors affect revenues and cash flows. Software services are provided on time-and-material and fixed-price project basis and
generally sales are collected within two months. Managed services are provided ratably over the term of the contract and cash flows generally
are collected monthly. Platform services are delivered over several months; revenues and cash flows occur based on stages of completion. 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September
30, 2021 December
31, 2020
Accounts Receivable 5,909,429 6,396,150
Unbilled Revenue 763,601 —
Deferred Revenue 266,975 297,775 Revenue
recognized for the quarter ended September 30, 2021, and December 31, 2020, that was included in the contract liability balance
at the beginning of each period was $ 266,975 749,029 </t>
        </is>
      </c>
    </row>
    <row r="11">
      <c r="A11" s="4" t="inlineStr">
        <is>
          <t>Cash and Cash Equivalents</t>
        </is>
      </c>
      <c r="B11" s="4" t="inlineStr">
        <is>
          <t xml:space="preserve">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t>
        </is>
      </c>
    </row>
    <row r="12">
      <c r="A12" s="4" t="inlineStr">
        <is>
          <t>Accounts Receivable</t>
        </is>
      </c>
      <c r="B12" s="4" t="inlineStr">
        <is>
          <t xml:space="preserve">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quarter ended September
30, 2021 and year ended December 31, 2020 the Company did not provide allowances for uncollectible accounts. Based on the information
available, management believes the Company’s accounts receivable are collectible. </t>
        </is>
      </c>
    </row>
    <row r="13">
      <c r="A13" s="4" t="inlineStr">
        <is>
          <t>Property and Equipment</t>
        </is>
      </c>
      <c r="B13" s="4" t="inlineStr">
        <is>
          <t xml:space="preserve">Property
and Equipment Property
and equipment are stated at cost. The Company provides for depreciation of property and equipment using the straight-line method over
the estimated useful lives of the related assets ranging from 3 7 </t>
        </is>
      </c>
    </row>
    <row r="14">
      <c r="A14" s="4" t="inlineStr">
        <is>
          <t>Intangible Assets</t>
        </is>
      </c>
      <c r="B14" s="4" t="inlineStr">
        <is>
          <t xml:space="preserve">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t>
        </is>
      </c>
    </row>
    <row r="15">
      <c r="A15" s="4" t="inlineStr">
        <is>
          <t>Software Development Costs</t>
        </is>
      </c>
      <c r="B15" s="4" t="inlineStr">
        <is>
          <t xml:space="preserve">Software
Development Costs Costs
for the development of new software products and substantial enhancements to existing software products are expensed as incurred and
classified under research and development expenses until technological feasibility has been established, at which time any additional
costs would be capitalized . 2,204,030 550,167 </t>
        </is>
      </c>
    </row>
    <row r="16">
      <c r="A16" s="4" t="inlineStr">
        <is>
          <t>Allowance for Doubtful Accounts</t>
        </is>
      </c>
      <c r="B16" s="4" t="inlineStr">
        <is>
          <t xml:space="preserve">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t>
        </is>
      </c>
    </row>
    <row r="17">
      <c r="A17" s="4" t="inlineStr">
        <is>
          <t>Business Combinations</t>
        </is>
      </c>
      <c r="B17" s="4" t="inlineStr">
        <is>
          <t xml:space="preserve">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t>
        </is>
      </c>
    </row>
    <row r="18">
      <c r="A18" s="4" t="inlineStr">
        <is>
          <t>Stock-Based Compensation</t>
        </is>
      </c>
      <c r="B18" s="4" t="inlineStr">
        <is>
          <t xml:space="preserve">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4,000,000 </t>
        </is>
      </c>
    </row>
    <row r="19">
      <c r="A19" s="4" t="inlineStr">
        <is>
          <t>Income taxes</t>
        </is>
      </c>
      <c r="B19" s="4" t="inlineStr">
        <is>
          <t xml:space="preserve">Income
taxes Income
taxes have been provided for using an assets and liability approach in which deferred tax assets and liabilities are recognized for the
differences between the financial statement and tax basis of assets and liabilities using enacted tax rates in effect for the years in
which the differences are expected to reverse. A valuation allowance is provided for the portion of deferred tax assets when, based on
available evidence, it is not “more-likely-than-not” that a portion of the deferred tax assets will not be realized. Deferred
tax assets and liabilities are measured using enacted tax rate and laws. </t>
        </is>
      </c>
    </row>
    <row r="20">
      <c r="A20" s="4" t="inlineStr">
        <is>
          <t>Fair Value of Financial Instruments</t>
        </is>
      </c>
      <c r="B20" s="4" t="inlineStr">
        <is>
          <t xml:space="preserve">Fair
Value of Financial Instruments FASB
ASC 820, Fair Value Measurements and Disclosures </t>
        </is>
      </c>
    </row>
    <row r="21">
      <c r="A21" s="4" t="inlineStr">
        <is>
          <t>Advertising Costs</t>
        </is>
      </c>
      <c r="B21" s="4" t="inlineStr">
        <is>
          <t xml:space="preserve">Advertising
Costs The
Company expenses advertising cost as incurred. Advertising expense for the quarters ended September 30, 2021 and 2020 were 0 </t>
        </is>
      </c>
    </row>
    <row r="22">
      <c r="A22" s="4" t="inlineStr">
        <is>
          <t>Concentrations</t>
        </is>
      </c>
      <c r="B22" s="4" t="inlineStr">
        <is>
          <t xml:space="preserve">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quarters ended September 30, 2021 and
2020 sales to five major customers accounted for approximately 79 88 78 88 The
Company maintains cash balances in various financial institutions. The balances are generally insured by the Federal Deposit Insurance
Corporation up to $ 250,000 1,148,429 1,402,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operating segment</t>
        </is>
      </c>
      <c r="B4" s="4" t="inlineStr">
        <is>
          <t>Schedule of operating segment
Three Months
Ended Changes
2021 2020 Amount %
Software Services $ 2,307,055 $ 2,560,460 $ (253,405 ) (10 %)
Managed Services and Support 4,673,173 3,975,870 697,303 18 %
Platform Services 1,098,120 824,230 273,890 33 %
Revenue $ 8,078,348 $ 7,360,560 $ 717,788 10 % Nine
Months Ended September 30, 2021 and 2020
Nine Months
Ended Changes
2021 2020 Amount %
Software Services $ 8,248,478 $ 9,715,209 $ (1,466,731 ) (15 %)
Managed Services and Support 14,203,583 10,315,049 3,888,534 38 %
Platform Services 3,628,853 2,313,835 1,315,018 57 %
Revenue $ 26,080,914 $ 22,344,093 $ 3,736,821 17 %</t>
        </is>
      </c>
    </row>
    <row r="5">
      <c r="A5" s="4" t="inlineStr">
        <is>
          <t>Operating profit by Operating Segment</t>
        </is>
      </c>
      <c r="B5" s="4" t="inlineStr">
        <is>
          <t xml:space="preserve">Operating
profit by Operating Segment
Three Months Ended September 30, 2021 and
2020
Three Months
Ended Changes
2021 2020 Amount %
Software Services $ 80,775 $ 158,482 $ (77,707 ) (49 %)
Managed Services and Support 1,465,626 1,218,935 246,691 20 %
Platform Services (1,545,495 ) (294,288 ) (1,251,207 ) (425 %)
Total segment operating profit 906 1,083,130 (1,082,223 ) (100 %)
Less: unallocated costs 1,771,401 891,820 879,581 99 %
Income from operations (1,770,495 ) 191,310 (1,961,804 ) (1025 %)
Interest expense 220,634 1,161 219,473 18903 %
Net income (loss) before income tax expenses $ (1,991,129 ) $ 190,149 $ (2,181,277 ) (1147 %)
Nine Months Ended September 30,
2021 and 2020
Nine Months
Ended Changes
2021 2020 Amount %
Software Services $ 1,069,703 $ 1,369,035 $ (299,332 ) (22 %)
Managed Services and Support 3,793,958 2,669,241 1,124,717 42 %
Platform Services (1,639,374 ) (618,000 ) (1,021,374 ) (165 %)
Total segment operating profit 3,224,287 3,420,276 (195,989 ) (6 %)
Less: unallocated costs 5,243,139 2,741,769 2,501,370 91 %
Income from operations (2,018,852 ) 678,507 (2,697,359 ) (398 %)
Interest expense 479,849 24,920 454,929 1826 %
Net income (loss) before income tax expenses $ (2,498,701 ) $ 653,587 $ (3,152,288 ) (482 %) </t>
        </is>
      </c>
    </row>
    <row r="6">
      <c r="A6" s="4" t="inlineStr">
        <is>
          <t>Schedule of concentration</t>
        </is>
      </c>
      <c r="B6" s="4" t="inlineStr">
        <is>
          <t>Schedule of concentration
Customer Amount %
of Revenue
Customer 1 $ 2,004,478 25 %
Customer 2 1,630,000 20 %
Customer 3 1,400,000 17 %
Customer 4 753,991 9 %
Customer
5 $ 623,665 8 % 2020
Customer Amount %
of Revenue
Customer 1 $ 4,448,401 60 %
Customer 2 638,651 9 %
Customer 3 628,437 9 %
Customer 4 443,544 6 %
Customer
5 $ 295,366 4 % Nine
Months Ended September 30, 2021 and 2020 2021
Customer Amount %
of Revenue
Customer 1 $ 11,295,093 43 %
Customer 2 2,604,726 10 %
Customer 3 2,131,360 8 %
Customer 4 1,799,010 7 %
Customer
5 $ 1,630,000 6 % 2020
Customer Amount %
of Revenue
Customer 1 $ 12,912,514 58 %
Customer 2 1,798,496 8 %
Customer 3 1,445,472 6 %
Customer 4 1,032,207 5 %
Customer
5 $ 768,345 3 %</t>
        </is>
      </c>
    </row>
    <row r="7">
      <c r="A7" s="4" t="inlineStr">
        <is>
          <t>Schedule of revenue</t>
        </is>
      </c>
      <c r="B7" s="4" t="inlineStr">
        <is>
          <t xml:space="preserve">Schedule of revenue
Three Months
Ended Changes
2021 2020 Amount %
Software Services $ 2,307,055 $ 2,560,460 $ (253,405 ) (10 %)
Managed Services and Support 4,673,173 3,975,870 697,303 18 %
Platform Services 1,098,120 824,230 273,890 33 %
Revenue $ 8,078,348 $ 7,360,560 $ 717,788 10 % Managed
Services and support include Cloud hosting revenue of $388,205 and $2,402,007 for the three months ended September 30, 2021 and 2020.
Nine Months
Ended Changes
2021 2020 Amount %
Software Services $ 8,248,478 $ 9,715,209 $ (1,466,731 ) (15 %)
Managed Services and Support 14,203,583 10,315,049 3,888,534 38 %
Platform Services 3,628,853 2,313,835 1,315,018 57 %
Revenue $ 26,080,914 $ 22,344,093 $ 3,736,821 17 % Managed
Services and support include Cloud hosting revenue of $7,340,476 and $6,779,935 for the nine months ended September 30, 2021 and 2020. Timing
of Revenue Recognition quarter ended September 30,2021 and 2020.
Three Months
Ended September 30,
Timing of Revenue Recognition Software
Services Managed
Services Platform
Services Total
Revenue
2021 2020 2021 2020 2021 2020 2021 2020
Transferred
to a point of time $ 2,307,055 $ 2,560,460 $ — $ — $ 1,098,120 $ 824,230 $ 3,405,175 $ 3,384,690
Transferred over time — — 4,673,173 3,975,870 — — 4,673,173 3,975,870
Total Revenue $ 2,307,055 $ 2,560,460 $ 4,673,173 $ 3,975,870 $ 1,098,120 $ 824,230 $ 8,078,348 $ 7,360,560 Timing
of Revenue Recognition Nine months ended September 30,2021 and 2020.
Nine Months
Ended September 30,
Timing of
Revenue Recognition Software
Services Managed
Services Platform
Services Total
Revenue
2021 2020 2021 2020 2021 2020 2021 2020
Transferred
to a point of time $ 8,248,478 $ 9,715,208 $ — $ — $ 3,628,853 $ 2,313,835 $ 11,877,331 $ 12,029,043
Transferred over time — — 14,203,583 10,315,050 — — 14,203,583 10,315,050
Total Revenue $ 8,248,478 $ 9,715,208 $ 14,203,583 $ 10,315,050 $ 3,628,853 $ 2,313,835 $ 26,080,914 $ 22,344,093 </t>
        </is>
      </c>
    </row>
    <row r="8">
      <c r="A8" s="4" t="inlineStr">
        <is>
          <t>Schedule of receivables and contract liabilities</t>
        </is>
      </c>
      <c r="B8" s="4" t="inlineStr">
        <is>
          <t xml:space="preserve">Schedule
of receivables and contract liabilities
September
30, 2021 December
31, 2020
Accounts Receivable 5,909,429 6,396,150
Unbilled Revenue 763,601 —
Deferred Revenue 266,975 297,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2021 December
31 2020
Furniture and
Equipment $ 117,876 $ 87,790
Less: Accumulated
depreciation (66,067 ) (72,004 )
Net Fixed Assets $ 51,809 $ 15,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chedule of intangible assets
September
30, 2021 December
31 2020
Customer relationships $ 2,648,941 $ 2,648,941
Intellectual property 1,000,000 1,000,000
Product development 477,457 477,457
4,126,398 4,126,398
Accumulated amortization (2,126,282 ) (1,507,322 )
Net Intangible Assets $ 2,000,116 $ 2,619,076 </t>
        </is>
      </c>
    </row>
    <row r="5">
      <c r="A5" s="4" t="inlineStr">
        <is>
          <t>Schedule of intangibles asset useful life</t>
        </is>
      </c>
      <c r="B5" s="4" t="inlineStr">
        <is>
          <t>Schedule of intangibles asset useful life
Nature of
Intangibles Useful
Life
Customer relationships 5
Intellectual property 5
Product development 5</t>
        </is>
      </c>
    </row>
    <row r="6">
      <c r="A6" s="4" t="inlineStr">
        <is>
          <t>Schedule of amortization expense</t>
        </is>
      </c>
      <c r="B6" s="4" t="inlineStr">
        <is>
          <t xml:space="preserve">Schedule of amortization expense
September 30,
2022 $ 825,280
2023 825,280
2024 349,556
Total $ 2,000,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Tables)</t>
        </is>
      </c>
      <c r="B1" s="2" t="inlineStr">
        <is>
          <t>9 Months Ended</t>
        </is>
      </c>
    </row>
    <row r="2">
      <c r="B2" s="2" t="inlineStr">
        <is>
          <t>Sep. 30, 2021</t>
        </is>
      </c>
    </row>
    <row r="3">
      <c r="A3" s="3" t="inlineStr">
        <is>
          <t>Debt Disclosure [Abstract]</t>
        </is>
      </c>
    </row>
    <row r="4">
      <c r="A4" s="4" t="inlineStr">
        <is>
          <t>Schedule of assumptions</t>
        </is>
      </c>
      <c r="B4" s="4" t="inlineStr">
        <is>
          <t>Schedule of assumptions
Fair
value assumptions September
30,2021
Estimated fair value of common stock
warrant $ 0.40
Exercise price $ 0.40
Expected volatility 45 52
Expected terms (in years) 2
Risk-free interest rate 1.48 2.18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Income Taxes (Tables)</t>
        </is>
      </c>
      <c r="B1" s="2" t="inlineStr">
        <is>
          <t>9 Months Ended</t>
        </is>
      </c>
    </row>
    <row r="2">
      <c r="B2" s="2" t="inlineStr">
        <is>
          <t>Sep. 30, 2021</t>
        </is>
      </c>
    </row>
    <row r="3">
      <c r="A3" s="3" t="inlineStr">
        <is>
          <t>Income Tax Disclosure [Abstract]</t>
        </is>
      </c>
    </row>
    <row r="4">
      <c r="A4" s="4" t="inlineStr">
        <is>
          <t>Schedule of income tax expense benefit</t>
        </is>
      </c>
      <c r="B4" s="4" t="inlineStr">
        <is>
          <t xml:space="preserve">Schedule of income tax expense benefit
September 30,
2021 September 30,
2020
Federal income tax — 35,938
State income tax 942 15,402
Total Income taxes ,Current provision 942 51,340
Deferred Income taxes (benefit) — —
Total Income expenses/ (benefit) 942 51,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chedule of stock option activity</t>
        </is>
      </c>
      <c r="B4" s="4" t="inlineStr">
        <is>
          <t xml:space="preserve">Schedule of stock option activity
Options Shares of Stock
No.
of Options Weighted
Average Price No.
of Shares Weighted
Average Price Total
Equity compensation plan total shares 4,000,000 $ 0.40 — — 4,000,000
Granted
Incentive Stock Options (ISO) 1,131,500 $ 0.40 — — 1,131,500
Non-Qualified Stock Options (NSO) 452,000 $ 0.40 — — 452,000
Non-Qualified Stock Options (NSO) - Directors Stock
Options 150,000 $ 0.40 — — 150,000
Cancelled/expired — — — — —
Balance outstanding as at September 30, 2021 1,733,500 — — — 1,733,500
Balance available under the plan as at September 30,
2021 2,266,500 — — — 2,266,500 </t>
        </is>
      </c>
    </row>
    <row r="5">
      <c r="A5" s="4" t="inlineStr">
        <is>
          <t>Schedule of assumptions</t>
        </is>
      </c>
      <c r="B5" s="4" t="inlineStr">
        <is>
          <t>Schedule of assumptions
Fair
value assumptions September
30,2021
Estimated fair value of common stock
warrant $ 0.40
Exercise price $ 0.40
Expected volatility 45 52
Expected terms (in years) 2
Risk-free interest rate 1.48 2.18
Dividend Yield 0 %</t>
        </is>
      </c>
    </row>
    <row r="6">
      <c r="A6" s="4" t="inlineStr">
        <is>
          <t>Equity Option [Member]</t>
        </is>
      </c>
    </row>
    <row r="7">
      <c r="A7" s="3" t="inlineStr">
        <is>
          <t>Share-based Compensation Arrangement by Share-based Payment Award [Line Items]</t>
        </is>
      </c>
    </row>
    <row r="8">
      <c r="A8" s="4" t="inlineStr">
        <is>
          <t>Schedule of assumptions</t>
        </is>
      </c>
      <c r="B8" s="4" t="inlineStr">
        <is>
          <t>Schedule of assumptions
Fair
value assumptions September
30, 2021
Estimated fair value of common stock
warrant $ 0.40
Exercise price $ 0.40
Expected volatility 45 52
Expected terms (in years) 4
Risk-free interest rate 1.48 2.18
Dividend Yiel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earning per shares</t>
        </is>
      </c>
      <c r="B4" s="4" t="inlineStr">
        <is>
          <t xml:space="preserve">Schedule of earning per shares
Three Months
Ended Nine Months
Ended
2021 2020 2021 2020
Net income attributable to common
stockholders $ (1,992,071 ) $ 138,808 $ (2,503,460 ) $ 476,981
Weighted average shares outstanding used in basic per
common share computations 28,839,889 27,900,000 28,839,889 27,900,000
Basic EPS $ (0.069 ) $ 0.005 $ (0.087 ) $ 0.017
Diluted EPS $ (0.069 ) $ 0.005 $ (0.087 ) $ 0.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Common Stock par value</t>
        </is>
      </c>
      <c r="B5" s="7" t="n">
        <v>1e-05</v>
      </c>
      <c r="C5" s="7" t="n">
        <v>1e-05</v>
      </c>
    </row>
    <row r="6">
      <c r="A6" s="4" t="inlineStr">
        <is>
          <t>Common Stock shares authorized</t>
        </is>
      </c>
      <c r="B6" s="5" t="n">
        <v>100000000</v>
      </c>
      <c r="C6" s="5" t="n">
        <v>100000000</v>
      </c>
    </row>
    <row r="7">
      <c r="A7" s="4" t="inlineStr">
        <is>
          <t>Common Stock shares issued</t>
        </is>
      </c>
      <c r="B7" s="5" t="n">
        <v>29988750</v>
      </c>
      <c r="C7" s="5" t="n">
        <v>27900000</v>
      </c>
    </row>
    <row r="8">
      <c r="A8" s="4" t="inlineStr">
        <is>
          <t>Common Stock shares outstanding</t>
        </is>
      </c>
      <c r="B8" s="5" t="n">
        <v>29988750</v>
      </c>
      <c r="C8" s="5" t="n">
        <v>27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Revenue</t>
        </is>
      </c>
      <c r="B4" s="6" t="n">
        <v>8078348</v>
      </c>
      <c r="C4" s="6" t="n">
        <v>7360560</v>
      </c>
      <c r="D4" s="6" t="n">
        <v>26080914</v>
      </c>
      <c r="E4" s="6" t="n">
        <v>22344093</v>
      </c>
    </row>
    <row r="5">
      <c r="A5" s="4" t="inlineStr">
        <is>
          <t>Changes amount</t>
        </is>
      </c>
      <c r="B5" s="6" t="n">
        <v>717788</v>
      </c>
      <c r="D5" s="6" t="n">
        <v>3736821</v>
      </c>
    </row>
    <row r="6">
      <c r="A6" s="4" t="inlineStr">
        <is>
          <t>Chnages percentage</t>
        </is>
      </c>
      <c r="B6" s="4" t="inlineStr">
        <is>
          <t>10.00%</t>
        </is>
      </c>
      <c r="D6" s="4" t="inlineStr">
        <is>
          <t>17.00%</t>
        </is>
      </c>
    </row>
    <row r="7">
      <c r="A7" s="4" t="inlineStr">
        <is>
          <t>Software Services [Member]</t>
        </is>
      </c>
    </row>
    <row r="8">
      <c r="A8" s="3" t="inlineStr">
        <is>
          <t>Product Information [Line Items]</t>
        </is>
      </c>
    </row>
    <row r="9">
      <c r="A9" s="4" t="inlineStr">
        <is>
          <t>Revenue</t>
        </is>
      </c>
      <c r="B9" s="6" t="n">
        <v>2307055</v>
      </c>
      <c r="C9" s="5" t="n">
        <v>2560460</v>
      </c>
      <c r="D9" s="6" t="n">
        <v>8248478</v>
      </c>
      <c r="E9" s="5" t="n">
        <v>9715209</v>
      </c>
    </row>
    <row r="10">
      <c r="A10" s="4" t="inlineStr">
        <is>
          <t>Changes amount</t>
        </is>
      </c>
      <c r="B10" s="6" t="n">
        <v>-253405</v>
      </c>
      <c r="D10" s="6" t="n">
        <v>-1466731</v>
      </c>
    </row>
    <row r="11">
      <c r="A11" s="4" t="inlineStr">
        <is>
          <t>Chnages percentage</t>
        </is>
      </c>
      <c r="B11" s="4" t="inlineStr">
        <is>
          <t>(10.00%)</t>
        </is>
      </c>
      <c r="D11" s="4" t="inlineStr">
        <is>
          <t>(15.00%)</t>
        </is>
      </c>
    </row>
    <row r="12">
      <c r="A12" s="4" t="inlineStr">
        <is>
          <t>Managed Services And Support [Member]</t>
        </is>
      </c>
    </row>
    <row r="13">
      <c r="A13" s="3" t="inlineStr">
        <is>
          <t>Product Information [Line Items]</t>
        </is>
      </c>
    </row>
    <row r="14">
      <c r="A14" s="4" t="inlineStr">
        <is>
          <t>Revenue</t>
        </is>
      </c>
      <c r="B14" s="6" t="n">
        <v>4673173</v>
      </c>
      <c r="C14" s="5" t="n">
        <v>3975870</v>
      </c>
      <c r="D14" s="6" t="n">
        <v>14203583</v>
      </c>
      <c r="E14" s="5" t="n">
        <v>10315049</v>
      </c>
    </row>
    <row r="15">
      <c r="A15" s="4" t="inlineStr">
        <is>
          <t>Changes amount</t>
        </is>
      </c>
      <c r="B15" s="6" t="n">
        <v>697303</v>
      </c>
      <c r="D15" s="6" t="n">
        <v>3888534</v>
      </c>
    </row>
    <row r="16">
      <c r="A16" s="4" t="inlineStr">
        <is>
          <t>Chnages percentage</t>
        </is>
      </c>
      <c r="B16" s="4" t="inlineStr">
        <is>
          <t>18.00%</t>
        </is>
      </c>
      <c r="D16" s="4" t="inlineStr">
        <is>
          <t>38.00%</t>
        </is>
      </c>
    </row>
    <row r="17">
      <c r="A17" s="4" t="inlineStr">
        <is>
          <t>Platform Services [Member]</t>
        </is>
      </c>
    </row>
    <row r="18">
      <c r="A18" s="3" t="inlineStr">
        <is>
          <t>Product Information [Line Items]</t>
        </is>
      </c>
    </row>
    <row r="19">
      <c r="A19" s="4" t="inlineStr">
        <is>
          <t>Revenue</t>
        </is>
      </c>
      <c r="B19" s="6" t="n">
        <v>1098120</v>
      </c>
      <c r="C19" s="6" t="n">
        <v>824230</v>
      </c>
      <c r="D19" s="6" t="n">
        <v>3628853</v>
      </c>
      <c r="E19" s="6" t="n">
        <v>2313835</v>
      </c>
    </row>
    <row r="20">
      <c r="A20" s="4" t="inlineStr">
        <is>
          <t>Changes amount</t>
        </is>
      </c>
      <c r="B20" s="6" t="n">
        <v>273890</v>
      </c>
      <c r="D20" s="6" t="n">
        <v>1315018</v>
      </c>
    </row>
    <row r="21">
      <c r="A21" s="4" t="inlineStr">
        <is>
          <t>Chnages percentage</t>
        </is>
      </c>
      <c r="B21" s="4" t="inlineStr">
        <is>
          <t>33.00%</t>
        </is>
      </c>
      <c r="D21" s="4" t="inlineStr">
        <is>
          <t>57.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Total segment operating profit</t>
        </is>
      </c>
      <c r="B4" s="6" t="n">
        <v>906</v>
      </c>
      <c r="C4" s="6" t="n">
        <v>1083130</v>
      </c>
      <c r="D4" s="6" t="n">
        <v>3224287</v>
      </c>
      <c r="E4" s="6" t="n">
        <v>3420276</v>
      </c>
    </row>
    <row r="5">
      <c r="A5" s="4" t="inlineStr">
        <is>
          <t>Total segment operating profit amount changes</t>
        </is>
      </c>
      <c r="B5" s="6" t="n">
        <v>-1082223</v>
      </c>
      <c r="D5" s="6" t="n">
        <v>-195989</v>
      </c>
    </row>
    <row r="6">
      <c r="A6" s="4" t="inlineStr">
        <is>
          <t>Total segment operating profit</t>
        </is>
      </c>
      <c r="B6" s="4" t="inlineStr">
        <is>
          <t>(100.00%)</t>
        </is>
      </c>
      <c r="D6" s="4" t="inlineStr">
        <is>
          <t>(6.00%)</t>
        </is>
      </c>
    </row>
    <row r="7">
      <c r="A7" s="4" t="inlineStr">
        <is>
          <t>Less: unallocated costs</t>
        </is>
      </c>
      <c r="B7" s="6" t="n">
        <v>1771401</v>
      </c>
      <c r="C7" s="5" t="n">
        <v>891820</v>
      </c>
      <c r="D7" s="6" t="n">
        <v>5243139</v>
      </c>
      <c r="E7" s="5" t="n">
        <v>2741769</v>
      </c>
    </row>
    <row r="8">
      <c r="A8" s="4" t="inlineStr">
        <is>
          <t>Less: unallocated costs amount changes</t>
        </is>
      </c>
      <c r="B8" s="6" t="n">
        <v>879581</v>
      </c>
      <c r="D8" s="6" t="n">
        <v>2501370</v>
      </c>
    </row>
    <row r="9">
      <c r="A9" s="4" t="inlineStr">
        <is>
          <t>Less: unallocated costs</t>
        </is>
      </c>
      <c r="B9" s="4" t="inlineStr">
        <is>
          <t>99.00%</t>
        </is>
      </c>
      <c r="D9" s="4" t="inlineStr">
        <is>
          <t>91.00%</t>
        </is>
      </c>
    </row>
    <row r="10">
      <c r="A10" s="4" t="inlineStr">
        <is>
          <t>Income from operations</t>
        </is>
      </c>
      <c r="B10" s="6" t="n">
        <v>-1770495</v>
      </c>
      <c r="C10" s="5" t="n">
        <v>191310</v>
      </c>
      <c r="D10" s="6" t="n">
        <v>-2018852</v>
      </c>
      <c r="E10" s="5" t="n">
        <v>678507</v>
      </c>
    </row>
    <row r="11">
      <c r="A11" s="4" t="inlineStr">
        <is>
          <t>Income from operations amount changes</t>
        </is>
      </c>
      <c r="B11" s="6" t="n">
        <v>-1961804</v>
      </c>
      <c r="D11" s="6" t="n">
        <v>-2697359</v>
      </c>
    </row>
    <row r="12">
      <c r="A12" s="4" t="inlineStr">
        <is>
          <t>Income from operations</t>
        </is>
      </c>
      <c r="B12" s="4" t="inlineStr">
        <is>
          <t>(1025.00%)</t>
        </is>
      </c>
      <c r="D12" s="4" t="inlineStr">
        <is>
          <t>(398.00%)</t>
        </is>
      </c>
    </row>
    <row r="13">
      <c r="A13" s="4" t="inlineStr">
        <is>
          <t>Interest expense</t>
        </is>
      </c>
      <c r="B13" s="6" t="n">
        <v>220634</v>
      </c>
      <c r="C13" s="5" t="n">
        <v>1161</v>
      </c>
      <c r="D13" s="6" t="n">
        <v>479849</v>
      </c>
      <c r="E13" s="5" t="n">
        <v>24920</v>
      </c>
    </row>
    <row r="14">
      <c r="A14" s="4" t="inlineStr">
        <is>
          <t>Interest expense amount changes</t>
        </is>
      </c>
      <c r="B14" s="6" t="n">
        <v>219473</v>
      </c>
      <c r="D14" s="6" t="n">
        <v>454929</v>
      </c>
    </row>
    <row r="15">
      <c r="A15" s="4" t="inlineStr">
        <is>
          <t>Interest expense</t>
        </is>
      </c>
      <c r="B15" s="4" t="inlineStr">
        <is>
          <t>18903.00%</t>
        </is>
      </c>
      <c r="D15" s="4" t="inlineStr">
        <is>
          <t>1826.00%</t>
        </is>
      </c>
    </row>
    <row r="16">
      <c r="A16" s="4" t="inlineStr">
        <is>
          <t>Net income (loss) before income tax expenses</t>
        </is>
      </c>
      <c r="B16" s="6" t="n">
        <v>-1991129</v>
      </c>
      <c r="C16" s="5" t="n">
        <v>190149</v>
      </c>
      <c r="D16" s="6" t="n">
        <v>-2498701</v>
      </c>
      <c r="E16" s="5" t="n">
        <v>653587</v>
      </c>
    </row>
    <row r="17">
      <c r="A17" s="4" t="inlineStr">
        <is>
          <t>Net income (loss) before income tax expenses amount changes</t>
        </is>
      </c>
      <c r="B17" s="6" t="n">
        <v>-2181277</v>
      </c>
      <c r="D17" s="6" t="n">
        <v>-3152288</v>
      </c>
    </row>
    <row r="18">
      <c r="A18" s="4" t="inlineStr">
        <is>
          <t>Net income (loss) before income tax expenses</t>
        </is>
      </c>
      <c r="B18" s="4" t="inlineStr">
        <is>
          <t>(1147.00%)</t>
        </is>
      </c>
      <c r="D18" s="4" t="inlineStr">
        <is>
          <t>(482.00%)</t>
        </is>
      </c>
    </row>
    <row r="19">
      <c r="A19" s="4" t="inlineStr">
        <is>
          <t>Software Services [Member]</t>
        </is>
      </c>
    </row>
    <row r="20">
      <c r="A20" s="3" t="inlineStr">
        <is>
          <t>Product Information [Line Items]</t>
        </is>
      </c>
    </row>
    <row r="21">
      <c r="A21" s="4" t="inlineStr">
        <is>
          <t>Total segment operating profit</t>
        </is>
      </c>
      <c r="B21" s="6" t="n">
        <v>80775</v>
      </c>
      <c r="C21" s="5" t="n">
        <v>1218935</v>
      </c>
      <c r="D21" s="6" t="n">
        <v>1069703</v>
      </c>
      <c r="E21" s="5" t="n">
        <v>1369035</v>
      </c>
    </row>
    <row r="22">
      <c r="A22" s="4" t="inlineStr">
        <is>
          <t>Total segment operating profit amount changes</t>
        </is>
      </c>
      <c r="B22" s="6" t="n">
        <v>-77707</v>
      </c>
      <c r="D22" s="6" t="n">
        <v>-299332</v>
      </c>
    </row>
    <row r="23">
      <c r="A23" s="4" t="inlineStr">
        <is>
          <t>Total segment operating profit</t>
        </is>
      </c>
      <c r="B23" s="4" t="inlineStr">
        <is>
          <t>(49.00%)</t>
        </is>
      </c>
      <c r="D23" s="4" t="inlineStr">
        <is>
          <t>(22.00%)</t>
        </is>
      </c>
    </row>
    <row r="24">
      <c r="A24" s="4" t="inlineStr">
        <is>
          <t>Managed Services And Support [Member]</t>
        </is>
      </c>
    </row>
    <row r="25">
      <c r="A25" s="3" t="inlineStr">
        <is>
          <t>Product Information [Line Items]</t>
        </is>
      </c>
    </row>
    <row r="26">
      <c r="A26" s="4" t="inlineStr">
        <is>
          <t>Total segment operating profit</t>
        </is>
      </c>
      <c r="B26" s="6" t="n">
        <v>1465626</v>
      </c>
      <c r="C26" s="5" t="n">
        <v>158482</v>
      </c>
      <c r="D26" s="6" t="n">
        <v>3793958</v>
      </c>
      <c r="E26" s="5" t="n">
        <v>2669241</v>
      </c>
    </row>
    <row r="27">
      <c r="A27" s="4" t="inlineStr">
        <is>
          <t>Total segment operating profit amount changes</t>
        </is>
      </c>
      <c r="B27" s="6" t="n">
        <v>246691</v>
      </c>
      <c r="D27" s="6" t="n">
        <v>1124717</v>
      </c>
    </row>
    <row r="28">
      <c r="A28" s="4" t="inlineStr">
        <is>
          <t>Total segment operating profit</t>
        </is>
      </c>
      <c r="B28" s="4" t="inlineStr">
        <is>
          <t>20.00%</t>
        </is>
      </c>
      <c r="D28" s="4" t="inlineStr">
        <is>
          <t>42.00%</t>
        </is>
      </c>
    </row>
    <row r="29">
      <c r="A29" s="4" t="inlineStr">
        <is>
          <t>Platform Services [Member]</t>
        </is>
      </c>
    </row>
    <row r="30">
      <c r="A30" s="3" t="inlineStr">
        <is>
          <t>Product Information [Line Items]</t>
        </is>
      </c>
    </row>
    <row r="31">
      <c r="A31" s="4" t="inlineStr">
        <is>
          <t>Total segment operating profit</t>
        </is>
      </c>
      <c r="B31" s="6" t="n">
        <v>-1545495</v>
      </c>
      <c r="C31" s="6" t="n">
        <v>-294288</v>
      </c>
      <c r="D31" s="6" t="n">
        <v>-1639374</v>
      </c>
      <c r="E31" s="6" t="n">
        <v>-618000</v>
      </c>
    </row>
    <row r="32">
      <c r="A32" s="4" t="inlineStr">
        <is>
          <t>Total segment operating profit amount changes</t>
        </is>
      </c>
      <c r="B32" s="6" t="n">
        <v>-1251207</v>
      </c>
      <c r="D32" s="6" t="n">
        <v>-1021374</v>
      </c>
    </row>
    <row r="33">
      <c r="A33" s="4" t="inlineStr">
        <is>
          <t>Total segment operating profit</t>
        </is>
      </c>
      <c r="B33" s="4" t="inlineStr">
        <is>
          <t>(425.00%)</t>
        </is>
      </c>
      <c r="D33" s="4" t="inlineStr">
        <is>
          <t>(165.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8078348</v>
      </c>
      <c r="C3" s="6" t="n">
        <v>7360560</v>
      </c>
      <c r="D3" s="6" t="n">
        <v>26080914</v>
      </c>
      <c r="E3" s="6" t="n">
        <v>22344093</v>
      </c>
    </row>
    <row r="4">
      <c r="A4" s="4" t="inlineStr">
        <is>
          <t>Customer 1 [Member]</t>
        </is>
      </c>
    </row>
    <row r="5">
      <c r="A5" s="4" t="inlineStr">
        <is>
          <t>Revenue</t>
        </is>
      </c>
      <c r="B5" s="6" t="n">
        <v>2004478</v>
      </c>
      <c r="C5" s="6" t="n">
        <v>4448401</v>
      </c>
      <c r="D5" s="6" t="n">
        <v>11295093</v>
      </c>
      <c r="E5" s="6" t="n">
        <v>12912514</v>
      </c>
    </row>
    <row r="6">
      <c r="A6" s="4" t="inlineStr">
        <is>
          <t>Revenue %</t>
        </is>
      </c>
      <c r="B6" s="4" t="inlineStr">
        <is>
          <t>25.00%</t>
        </is>
      </c>
      <c r="C6" s="4" t="inlineStr">
        <is>
          <t>60.00%</t>
        </is>
      </c>
      <c r="D6" s="4" t="inlineStr">
        <is>
          <t>43.00%</t>
        </is>
      </c>
      <c r="E6" s="4" t="inlineStr">
        <is>
          <t>58.00%</t>
        </is>
      </c>
    </row>
    <row r="7">
      <c r="A7" s="4" t="inlineStr">
        <is>
          <t>Customer 2 [Member]</t>
        </is>
      </c>
    </row>
    <row r="8">
      <c r="A8" s="4" t="inlineStr">
        <is>
          <t>Revenue</t>
        </is>
      </c>
      <c r="B8" s="6" t="n">
        <v>1630000</v>
      </c>
      <c r="C8" s="6" t="n">
        <v>638651</v>
      </c>
      <c r="D8" s="6" t="n">
        <v>2604726</v>
      </c>
      <c r="E8" s="6" t="n">
        <v>1798496</v>
      </c>
    </row>
    <row r="9">
      <c r="A9" s="4" t="inlineStr">
        <is>
          <t>Revenue %</t>
        </is>
      </c>
      <c r="B9" s="4" t="inlineStr">
        <is>
          <t>20.00%</t>
        </is>
      </c>
      <c r="C9" s="4" t="inlineStr">
        <is>
          <t>9.00%</t>
        </is>
      </c>
      <c r="D9" s="4" t="inlineStr">
        <is>
          <t>10.00%</t>
        </is>
      </c>
      <c r="E9" s="4" t="inlineStr">
        <is>
          <t>8.00%</t>
        </is>
      </c>
    </row>
    <row r="10">
      <c r="A10" s="4" t="inlineStr">
        <is>
          <t>Customer 3 [Member]</t>
        </is>
      </c>
    </row>
    <row r="11">
      <c r="A11" s="4" t="inlineStr">
        <is>
          <t>Revenue</t>
        </is>
      </c>
      <c r="B11" s="6" t="n">
        <v>1400000</v>
      </c>
      <c r="C11" s="6" t="n">
        <v>628437</v>
      </c>
      <c r="D11" s="6" t="n">
        <v>2131360</v>
      </c>
      <c r="E11" s="6" t="n">
        <v>1445472</v>
      </c>
    </row>
    <row r="12">
      <c r="A12" s="4" t="inlineStr">
        <is>
          <t>Revenue %</t>
        </is>
      </c>
      <c r="B12" s="4" t="inlineStr">
        <is>
          <t>17.00%</t>
        </is>
      </c>
      <c r="C12" s="4" t="inlineStr">
        <is>
          <t>9.00%</t>
        </is>
      </c>
      <c r="D12" s="4" t="inlineStr">
        <is>
          <t>8.00%</t>
        </is>
      </c>
      <c r="E12" s="4" t="inlineStr">
        <is>
          <t>6.00%</t>
        </is>
      </c>
    </row>
    <row r="13">
      <c r="A13" s="4" t="inlineStr">
        <is>
          <t>Customer 4 [Member]</t>
        </is>
      </c>
    </row>
    <row r="14">
      <c r="A14" s="4" t="inlineStr">
        <is>
          <t>Revenue</t>
        </is>
      </c>
      <c r="B14" s="6" t="n">
        <v>753991</v>
      </c>
      <c r="C14" s="6" t="n">
        <v>443544</v>
      </c>
      <c r="D14" s="6" t="n">
        <v>1799010</v>
      </c>
      <c r="E14" s="6" t="n">
        <v>1032207</v>
      </c>
    </row>
    <row r="15">
      <c r="A15" s="4" t="inlineStr">
        <is>
          <t>Revenue %</t>
        </is>
      </c>
      <c r="B15" s="4" t="inlineStr">
        <is>
          <t>9.00%</t>
        </is>
      </c>
      <c r="C15" s="4" t="inlineStr">
        <is>
          <t>6.00%</t>
        </is>
      </c>
      <c r="D15" s="4" t="inlineStr">
        <is>
          <t>7.00%</t>
        </is>
      </c>
      <c r="E15" s="4" t="inlineStr">
        <is>
          <t>5.00%</t>
        </is>
      </c>
    </row>
    <row r="16">
      <c r="A16" s="4" t="inlineStr">
        <is>
          <t>Customer 5 [Member]</t>
        </is>
      </c>
    </row>
    <row r="17">
      <c r="A17" s="4" t="inlineStr">
        <is>
          <t>Revenue</t>
        </is>
      </c>
      <c r="B17" s="6" t="n">
        <v>623665</v>
      </c>
      <c r="C17" s="6" t="n">
        <v>295366</v>
      </c>
      <c r="D17" s="6" t="n">
        <v>1630000</v>
      </c>
      <c r="E17" s="6" t="n">
        <v>768345</v>
      </c>
    </row>
    <row r="18">
      <c r="A18" s="4" t="inlineStr">
        <is>
          <t>Revenue %</t>
        </is>
      </c>
      <c r="B18" s="4" t="inlineStr">
        <is>
          <t>8.00%</t>
        </is>
      </c>
      <c r="C18" s="4" t="inlineStr">
        <is>
          <t>4.00%</t>
        </is>
      </c>
      <c r="D18" s="4" t="inlineStr">
        <is>
          <t>6.00%</t>
        </is>
      </c>
      <c r="E18" s="4" t="inlineStr">
        <is>
          <t>3.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3)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Revenue</t>
        </is>
      </c>
      <c r="B4" s="6" t="n">
        <v>8078348</v>
      </c>
      <c r="C4" s="6" t="n">
        <v>7360560</v>
      </c>
      <c r="D4" s="6" t="n">
        <v>26080914</v>
      </c>
      <c r="E4" s="6" t="n">
        <v>22344093</v>
      </c>
    </row>
    <row r="5">
      <c r="A5" s="4" t="inlineStr">
        <is>
          <t>Changes amount</t>
        </is>
      </c>
      <c r="B5" s="6" t="n">
        <v>717788</v>
      </c>
      <c r="D5" s="6" t="n">
        <v>3736821</v>
      </c>
    </row>
    <row r="6">
      <c r="A6" s="4" t="inlineStr">
        <is>
          <t>Chnages percentage</t>
        </is>
      </c>
      <c r="B6" s="4" t="inlineStr">
        <is>
          <t>10.00%</t>
        </is>
      </c>
      <c r="D6" s="4" t="inlineStr">
        <is>
          <t>17.00%</t>
        </is>
      </c>
    </row>
    <row r="7">
      <c r="A7" s="4" t="inlineStr">
        <is>
          <t>Revenue</t>
        </is>
      </c>
      <c r="B7" s="6" t="n">
        <v>8078348</v>
      </c>
      <c r="C7" s="5" t="n">
        <v>7360560</v>
      </c>
      <c r="D7" s="6" t="n">
        <v>26080914</v>
      </c>
      <c r="E7" s="5" t="n">
        <v>22344093</v>
      </c>
    </row>
    <row r="8">
      <c r="A8" s="4" t="inlineStr">
        <is>
          <t>Transferred at Point in Time [Member]</t>
        </is>
      </c>
    </row>
    <row r="9">
      <c r="A9" s="3" t="inlineStr">
        <is>
          <t>Product Information [Line Items]</t>
        </is>
      </c>
    </row>
    <row r="10">
      <c r="A10" s="4" t="inlineStr">
        <is>
          <t>Revenue</t>
        </is>
      </c>
      <c r="B10" s="5" t="n">
        <v>3405175</v>
      </c>
      <c r="C10" s="5" t="n">
        <v>3384690</v>
      </c>
      <c r="D10" s="5" t="n">
        <v>11877331</v>
      </c>
      <c r="E10" s="5" t="n">
        <v>12029043</v>
      </c>
    </row>
    <row r="11">
      <c r="A11" s="4" t="inlineStr">
        <is>
          <t>Transferred over Time [Member]</t>
        </is>
      </c>
    </row>
    <row r="12">
      <c r="A12" s="3" t="inlineStr">
        <is>
          <t>Product Information [Line Items]</t>
        </is>
      </c>
    </row>
    <row r="13">
      <c r="A13" s="4" t="inlineStr">
        <is>
          <t>Revenue</t>
        </is>
      </c>
      <c r="B13" s="5" t="n">
        <v>4673173</v>
      </c>
      <c r="C13" s="5" t="n">
        <v>3975870</v>
      </c>
      <c r="D13" s="5" t="n">
        <v>14203583</v>
      </c>
      <c r="E13" s="5" t="n">
        <v>10315050</v>
      </c>
    </row>
    <row r="14">
      <c r="A14" s="4" t="inlineStr">
        <is>
          <t>Software Services [Member]</t>
        </is>
      </c>
    </row>
    <row r="15">
      <c r="A15" s="3" t="inlineStr">
        <is>
          <t>Product Information [Line Items]</t>
        </is>
      </c>
    </row>
    <row r="16">
      <c r="A16" s="4" t="inlineStr">
        <is>
          <t>Revenue</t>
        </is>
      </c>
      <c r="B16" s="5" t="n">
        <v>2307055</v>
      </c>
      <c r="C16" s="5" t="n">
        <v>2560460</v>
      </c>
      <c r="D16" s="5" t="n">
        <v>8248478</v>
      </c>
      <c r="E16" s="5" t="n">
        <v>9715209</v>
      </c>
    </row>
    <row r="17">
      <c r="A17" s="4" t="inlineStr">
        <is>
          <t>Changes amount</t>
        </is>
      </c>
      <c r="B17" s="6" t="n">
        <v>-253405</v>
      </c>
      <c r="D17" s="6" t="n">
        <v>-1466731</v>
      </c>
    </row>
    <row r="18">
      <c r="A18" s="4" t="inlineStr">
        <is>
          <t>Chnages percentage</t>
        </is>
      </c>
      <c r="B18" s="4" t="inlineStr">
        <is>
          <t>(10.00%)</t>
        </is>
      </c>
      <c r="D18" s="4" t="inlineStr">
        <is>
          <t>(15.00%)</t>
        </is>
      </c>
    </row>
    <row r="19">
      <c r="A19" s="4" t="inlineStr">
        <is>
          <t>Revenue</t>
        </is>
      </c>
      <c r="B19" s="6" t="n">
        <v>2307055</v>
      </c>
      <c r="C19" s="5" t="n">
        <v>2560460</v>
      </c>
      <c r="D19" s="6" t="n">
        <v>8248478</v>
      </c>
      <c r="E19" s="5" t="n">
        <v>9715208</v>
      </c>
    </row>
    <row r="20">
      <c r="A20" s="4" t="inlineStr">
        <is>
          <t>Software Services [Member] | Transferred at Point in Time [Member]</t>
        </is>
      </c>
    </row>
    <row r="21">
      <c r="A21" s="3" t="inlineStr">
        <is>
          <t>Product Information [Line Items]</t>
        </is>
      </c>
    </row>
    <row r="22">
      <c r="A22" s="4" t="inlineStr">
        <is>
          <t>Revenue</t>
        </is>
      </c>
      <c r="B22" s="5" t="n">
        <v>2307055</v>
      </c>
      <c r="C22" s="5" t="n">
        <v>2560460</v>
      </c>
      <c r="D22" s="5" t="n">
        <v>8248478</v>
      </c>
      <c r="E22" s="4" t="inlineStr">
        <is>
          <t xml:space="preserve"> </t>
        </is>
      </c>
    </row>
    <row r="23">
      <c r="A23" s="4" t="inlineStr">
        <is>
          <t>Software Services [Member] | Transferred over Time [Member]</t>
        </is>
      </c>
    </row>
    <row r="24">
      <c r="A24" s="3" t="inlineStr">
        <is>
          <t>Product Information [Line Items]</t>
        </is>
      </c>
    </row>
    <row r="25">
      <c r="A25" s="4" t="inlineStr">
        <is>
          <t>Revenue</t>
        </is>
      </c>
      <c r="B25" s="4" t="inlineStr">
        <is>
          <t xml:space="preserve"> </t>
        </is>
      </c>
      <c r="C25" s="4" t="inlineStr">
        <is>
          <t xml:space="preserve"> </t>
        </is>
      </c>
      <c r="D25" s="4" t="inlineStr">
        <is>
          <t xml:space="preserve"> </t>
        </is>
      </c>
      <c r="E25" s="5" t="n">
        <v>9715208</v>
      </c>
    </row>
    <row r="26">
      <c r="A26" s="4" t="inlineStr">
        <is>
          <t>Managed Services And Support [Member]</t>
        </is>
      </c>
    </row>
    <row r="27">
      <c r="A27" s="3" t="inlineStr">
        <is>
          <t>Product Information [Line Items]</t>
        </is>
      </c>
    </row>
    <row r="28">
      <c r="A28" s="4" t="inlineStr">
        <is>
          <t>Revenue</t>
        </is>
      </c>
      <c r="B28" s="5" t="n">
        <v>4673173</v>
      </c>
      <c r="C28" s="5" t="n">
        <v>3975870</v>
      </c>
      <c r="D28" s="5" t="n">
        <v>14203583</v>
      </c>
      <c r="E28" s="5" t="n">
        <v>10315049</v>
      </c>
    </row>
    <row r="29">
      <c r="A29" s="4" t="inlineStr">
        <is>
          <t>Changes amount</t>
        </is>
      </c>
      <c r="B29" s="6" t="n">
        <v>697303</v>
      </c>
      <c r="D29" s="6" t="n">
        <v>3888534</v>
      </c>
    </row>
    <row r="30">
      <c r="A30" s="4" t="inlineStr">
        <is>
          <t>Chnages percentage</t>
        </is>
      </c>
      <c r="B30" s="4" t="inlineStr">
        <is>
          <t>18.00%</t>
        </is>
      </c>
      <c r="D30" s="4" t="inlineStr">
        <is>
          <t>38.00%</t>
        </is>
      </c>
    </row>
    <row r="31">
      <c r="A31" s="4" t="inlineStr">
        <is>
          <t>Revenue</t>
        </is>
      </c>
      <c r="B31" s="6" t="n">
        <v>4673173</v>
      </c>
      <c r="C31" s="5" t="n">
        <v>3975870</v>
      </c>
      <c r="D31" s="6" t="n">
        <v>14203583</v>
      </c>
      <c r="E31" s="5" t="n">
        <v>10315050</v>
      </c>
    </row>
    <row r="32">
      <c r="A32" s="4" t="inlineStr">
        <is>
          <t>Managed Services And Support [Member] | Transferred at Point in Time [Member]</t>
        </is>
      </c>
    </row>
    <row r="33">
      <c r="A33" s="3" t="inlineStr">
        <is>
          <t>Product Information [Line Items]</t>
        </is>
      </c>
    </row>
    <row r="34">
      <c r="A34" s="4" t="inlineStr">
        <is>
          <t>Revenue</t>
        </is>
      </c>
      <c r="B34" s="4" t="inlineStr">
        <is>
          <t xml:space="preserve"> </t>
        </is>
      </c>
      <c r="C34" s="4" t="inlineStr">
        <is>
          <t xml:space="preserve"> </t>
        </is>
      </c>
      <c r="D34" s="4" t="inlineStr">
        <is>
          <t xml:space="preserve"> </t>
        </is>
      </c>
      <c r="E34" s="4" t="inlineStr">
        <is>
          <t xml:space="preserve"> </t>
        </is>
      </c>
    </row>
    <row r="35">
      <c r="A35" s="4" t="inlineStr">
        <is>
          <t>Managed Services And Support [Member] | Transferred over Time [Member]</t>
        </is>
      </c>
    </row>
    <row r="36">
      <c r="A36" s="3" t="inlineStr">
        <is>
          <t>Product Information [Line Items]</t>
        </is>
      </c>
    </row>
    <row r="37">
      <c r="A37" s="4" t="inlineStr">
        <is>
          <t>Revenue</t>
        </is>
      </c>
      <c r="B37" s="5" t="n">
        <v>4673173</v>
      </c>
      <c r="C37" s="5" t="n">
        <v>3975870</v>
      </c>
      <c r="D37" s="5" t="n">
        <v>14203583</v>
      </c>
      <c r="E37" s="5" t="n">
        <v>10315050</v>
      </c>
    </row>
    <row r="38">
      <c r="A38" s="4" t="inlineStr">
        <is>
          <t>Platform Services [Member]</t>
        </is>
      </c>
    </row>
    <row r="39">
      <c r="A39" s="3" t="inlineStr">
        <is>
          <t>Product Information [Line Items]</t>
        </is>
      </c>
    </row>
    <row r="40">
      <c r="A40" s="4" t="inlineStr">
        <is>
          <t>Revenue</t>
        </is>
      </c>
      <c r="B40" s="5" t="n">
        <v>1098120</v>
      </c>
      <c r="C40" s="5" t="n">
        <v>824230</v>
      </c>
      <c r="D40" s="5" t="n">
        <v>3628853</v>
      </c>
      <c r="E40" s="5" t="n">
        <v>2313835</v>
      </c>
    </row>
    <row r="41">
      <c r="A41" s="4" t="inlineStr">
        <is>
          <t>Changes amount</t>
        </is>
      </c>
      <c r="B41" s="6" t="n">
        <v>273890</v>
      </c>
      <c r="D41" s="6" t="n">
        <v>1315018</v>
      </c>
    </row>
    <row r="42">
      <c r="A42" s="4" t="inlineStr">
        <is>
          <t>Chnages percentage</t>
        </is>
      </c>
      <c r="B42" s="4" t="inlineStr">
        <is>
          <t>33.00%</t>
        </is>
      </c>
      <c r="D42" s="4" t="inlineStr">
        <is>
          <t>57.00%</t>
        </is>
      </c>
    </row>
    <row r="43">
      <c r="A43" s="4" t="inlineStr">
        <is>
          <t>Revenue</t>
        </is>
      </c>
      <c r="B43" s="6" t="n">
        <v>1098120</v>
      </c>
      <c r="C43" s="5" t="n">
        <v>824230</v>
      </c>
      <c r="D43" s="6" t="n">
        <v>3628853</v>
      </c>
      <c r="E43" s="5" t="n">
        <v>2313835</v>
      </c>
    </row>
    <row r="44">
      <c r="A44" s="4" t="inlineStr">
        <is>
          <t>Platform Services [Member] | Transferred at Point in Time [Member]</t>
        </is>
      </c>
    </row>
    <row r="45">
      <c r="A45" s="3" t="inlineStr">
        <is>
          <t>Product Information [Line Items]</t>
        </is>
      </c>
    </row>
    <row r="46">
      <c r="A46" s="4" t="inlineStr">
        <is>
          <t>Revenue</t>
        </is>
      </c>
      <c r="B46" s="5" t="n">
        <v>1098120</v>
      </c>
      <c r="C46" s="5" t="n">
        <v>824230</v>
      </c>
      <c r="D46" s="5" t="n">
        <v>3628853</v>
      </c>
      <c r="E46" s="5" t="n">
        <v>2313835</v>
      </c>
    </row>
    <row r="47">
      <c r="A47" s="4" t="inlineStr">
        <is>
          <t>Platform Services [Member] | Transferred over Time [Member]</t>
        </is>
      </c>
    </row>
    <row r="48">
      <c r="A48" s="3" t="inlineStr">
        <is>
          <t>Product Information [Line Items]</t>
        </is>
      </c>
    </row>
    <row r="49">
      <c r="A49" s="4" t="inlineStr">
        <is>
          <t>Revenue</t>
        </is>
      </c>
      <c r="B49" s="4" t="inlineStr">
        <is>
          <t xml:space="preserve"> </t>
        </is>
      </c>
      <c r="C49" s="4" t="inlineStr">
        <is>
          <t xml:space="preserve"> </t>
        </is>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Sep. 30, 2021</t>
        </is>
      </c>
      <c r="C1" s="2" t="inlineStr">
        <is>
          <t>Dec. 31, 2020</t>
        </is>
      </c>
    </row>
    <row r="2">
      <c r="A2" s="3" t="inlineStr">
        <is>
          <t>Accounting Policies [Abstract]</t>
        </is>
      </c>
    </row>
    <row r="3">
      <c r="A3" s="4" t="inlineStr">
        <is>
          <t>Accounts Receivable</t>
        </is>
      </c>
      <c r="B3" s="6" t="n">
        <v>5909429</v>
      </c>
      <c r="C3" s="6" t="n">
        <v>6396150</v>
      </c>
    </row>
    <row r="4">
      <c r="A4" s="4" t="inlineStr">
        <is>
          <t>Unbilled Revenue</t>
        </is>
      </c>
      <c r="B4" s="5" t="n">
        <v>763601</v>
      </c>
      <c r="C4" s="4" t="inlineStr">
        <is>
          <t xml:space="preserve"> </t>
        </is>
      </c>
    </row>
    <row r="5">
      <c r="A5" s="4" t="inlineStr">
        <is>
          <t>Deferred Revenue</t>
        </is>
      </c>
      <c r="B5" s="6" t="n">
        <v>266975</v>
      </c>
      <c r="C5" s="6" t="n">
        <v>2977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9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Contract liability</t>
        </is>
      </c>
      <c r="B4" s="6" t="n">
        <v>266975</v>
      </c>
      <c r="D4" s="6" t="n">
        <v>749029</v>
      </c>
    </row>
    <row r="5">
      <c r="A5" s="4" t="inlineStr">
        <is>
          <t>Software development costs</t>
        </is>
      </c>
      <c r="B5" s="5" t="n">
        <v>2204030</v>
      </c>
      <c r="C5" s="6" t="n">
        <v>550167</v>
      </c>
    </row>
    <row r="6">
      <c r="A6" s="4" t="inlineStr">
        <is>
          <t>Advertising expense</t>
        </is>
      </c>
      <c r="B6" s="5" t="n">
        <v>0</v>
      </c>
      <c r="C6" s="5" t="n">
        <v>0</v>
      </c>
    </row>
    <row r="7">
      <c r="A7" s="4" t="inlineStr">
        <is>
          <t>Federal Deposit Insurance Corporation</t>
        </is>
      </c>
      <c r="B7" s="5" t="n">
        <v>250000</v>
      </c>
    </row>
    <row r="8">
      <c r="A8" s="4" t="inlineStr">
        <is>
          <t>Cash</t>
        </is>
      </c>
      <c r="B8" s="6" t="n">
        <v>1148429</v>
      </c>
      <c r="C8" s="6" t="n">
        <v>174955</v>
      </c>
      <c r="D8" s="6" t="n">
        <v>1402700</v>
      </c>
      <c r="E8" s="6" t="n">
        <v>974832</v>
      </c>
    </row>
    <row r="9">
      <c r="A9" s="4" t="inlineStr">
        <is>
          <t>Five Major Customers [Member] | Revenue Benchmark [Member]</t>
        </is>
      </c>
    </row>
    <row r="10">
      <c r="A10" s="3" t="inlineStr">
        <is>
          <t>Property, Plant and Equipment [Line Items]</t>
        </is>
      </c>
    </row>
    <row r="11">
      <c r="A11" s="4" t="inlineStr">
        <is>
          <t>Concentrations credit risk</t>
        </is>
      </c>
      <c r="B11" s="4" t="inlineStr">
        <is>
          <t>79.00%</t>
        </is>
      </c>
      <c r="C11" s="4" t="inlineStr">
        <is>
          <t>88.00%</t>
        </is>
      </c>
    </row>
    <row r="12">
      <c r="A12" s="4" t="inlineStr">
        <is>
          <t>Five Major Customers [Member] | Accounts Receivable [Member]</t>
        </is>
      </c>
    </row>
    <row r="13">
      <c r="A13" s="3" t="inlineStr">
        <is>
          <t>Property, Plant and Equipment [Line Items]</t>
        </is>
      </c>
    </row>
    <row r="14">
      <c r="A14" s="4" t="inlineStr">
        <is>
          <t>Concentrations credit risk</t>
        </is>
      </c>
      <c r="B14" s="4" t="inlineStr">
        <is>
          <t>78.00%</t>
        </is>
      </c>
      <c r="C14" s="4" t="inlineStr">
        <is>
          <t>88.00%</t>
        </is>
      </c>
    </row>
    <row r="15">
      <c r="A15" s="4" t="inlineStr">
        <is>
          <t>Stock Incentive Plan 2020 [Member]</t>
        </is>
      </c>
    </row>
    <row r="16">
      <c r="A16" s="3" t="inlineStr">
        <is>
          <t>Property, Plant and Equipment [Line Items]</t>
        </is>
      </c>
    </row>
    <row r="17">
      <c r="A17" s="4" t="inlineStr">
        <is>
          <t>Shares reserved</t>
        </is>
      </c>
      <c r="B17" s="5" t="n">
        <v>4000000</v>
      </c>
    </row>
    <row r="18">
      <c r="A18" s="4" t="inlineStr">
        <is>
          <t>Minimum [Member]</t>
        </is>
      </c>
    </row>
    <row r="19">
      <c r="A19" s="3" t="inlineStr">
        <is>
          <t>Property, Plant and Equipment [Line Items]</t>
        </is>
      </c>
    </row>
    <row r="20">
      <c r="A20" s="4" t="inlineStr">
        <is>
          <t>Property and equipment useful life</t>
        </is>
      </c>
      <c r="B20" s="4" t="inlineStr">
        <is>
          <t>3 years</t>
        </is>
      </c>
    </row>
    <row r="21">
      <c r="A21" s="4" t="inlineStr">
        <is>
          <t>Maximum [Member]</t>
        </is>
      </c>
    </row>
    <row r="22">
      <c r="A22" s="3" t="inlineStr">
        <is>
          <t>Property, Plant and Equipment [Line Items]</t>
        </is>
      </c>
    </row>
    <row r="23">
      <c r="A23" s="4" t="inlineStr">
        <is>
          <t>Property and equipment useful life</t>
        </is>
      </c>
      <c r="B23" s="4" t="inlineStr">
        <is>
          <t>7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Plant and Equipment [Abstract]</t>
        </is>
      </c>
    </row>
    <row r="3">
      <c r="A3" s="4" t="inlineStr">
        <is>
          <t>Furniture and Equipment</t>
        </is>
      </c>
      <c r="B3" s="6" t="n">
        <v>117876</v>
      </c>
      <c r="C3" s="6" t="n">
        <v>87790</v>
      </c>
    </row>
    <row r="4">
      <c r="A4" s="4" t="inlineStr">
        <is>
          <t>Less:  Accumulated depreciation</t>
        </is>
      </c>
      <c r="B4" s="5" t="n">
        <v>-66067</v>
      </c>
      <c r="C4" s="5" t="n">
        <v>-72004</v>
      </c>
    </row>
    <row r="5">
      <c r="A5" s="4" t="inlineStr">
        <is>
          <t>Net Fixed Assets</t>
        </is>
      </c>
      <c r="B5" s="6" t="n">
        <v>51809</v>
      </c>
      <c r="C5" s="6" t="n">
        <v>157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Sep. 30, 2021</t>
        </is>
      </c>
      <c r="C1" s="2" t="inlineStr">
        <is>
          <t>Dec. 31, 2020</t>
        </is>
      </c>
    </row>
    <row r="2">
      <c r="A2" s="3" t="inlineStr">
        <is>
          <t>Finite-Lived Intangible Assets [Line Items]</t>
        </is>
      </c>
    </row>
    <row r="3">
      <c r="A3" s="4" t="inlineStr">
        <is>
          <t>Intangible assets gross</t>
        </is>
      </c>
      <c r="B3" s="6" t="n">
        <v>4126398</v>
      </c>
      <c r="C3" s="6" t="n">
        <v>4126398</v>
      </c>
    </row>
    <row r="4">
      <c r="A4" s="4" t="inlineStr">
        <is>
          <t>Accumulated amortization</t>
        </is>
      </c>
      <c r="B4" s="5" t="n">
        <v>-2126282</v>
      </c>
      <c r="C4" s="5" t="n">
        <v>-1507322</v>
      </c>
    </row>
    <row r="5">
      <c r="A5" s="4" t="inlineStr">
        <is>
          <t>Net Intangible Assets</t>
        </is>
      </c>
      <c r="B5" s="5" t="n">
        <v>2000116</v>
      </c>
      <c r="C5" s="5" t="n">
        <v>2619076</v>
      </c>
    </row>
    <row r="6">
      <c r="A6" s="4" t="inlineStr">
        <is>
          <t>Customer Relationships [Member]</t>
        </is>
      </c>
    </row>
    <row r="7">
      <c r="A7" s="3" t="inlineStr">
        <is>
          <t>Finite-Lived Intangible Assets [Line Items]</t>
        </is>
      </c>
    </row>
    <row r="8">
      <c r="A8" s="4" t="inlineStr">
        <is>
          <t>Intangible assets gross</t>
        </is>
      </c>
      <c r="B8" s="5" t="n">
        <v>2648941</v>
      </c>
      <c r="C8" s="5" t="n">
        <v>2648941</v>
      </c>
    </row>
    <row r="9">
      <c r="A9" s="4" t="inlineStr">
        <is>
          <t>Intellectual Property [Member]</t>
        </is>
      </c>
    </row>
    <row r="10">
      <c r="A10" s="3" t="inlineStr">
        <is>
          <t>Finite-Lived Intangible Assets [Line Items]</t>
        </is>
      </c>
    </row>
    <row r="11">
      <c r="A11" s="4" t="inlineStr">
        <is>
          <t>Intangible assets gross</t>
        </is>
      </c>
      <c r="B11" s="5" t="n">
        <v>1000000</v>
      </c>
      <c r="C11" s="5" t="n">
        <v>1000000</v>
      </c>
    </row>
    <row r="12">
      <c r="A12" s="4" t="inlineStr">
        <is>
          <t>Product Development [Member]</t>
        </is>
      </c>
    </row>
    <row r="13">
      <c r="A13" s="3" t="inlineStr">
        <is>
          <t>Finite-Lived Intangible Assets [Line Items]</t>
        </is>
      </c>
    </row>
    <row r="14">
      <c r="A14" s="4" t="inlineStr">
        <is>
          <t>Intangible assets gross</t>
        </is>
      </c>
      <c r="B14" s="6" t="n">
        <v>477457</v>
      </c>
      <c r="C14" s="6" t="n">
        <v>4774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5" customWidth="1" min="2" max="2"/>
  </cols>
  <sheetData>
    <row r="1">
      <c r="A1" s="1" t="inlineStr">
        <is>
          <t>Intangible Assets (Details 1)</t>
        </is>
      </c>
      <c r="B1" s="2" t="inlineStr">
        <is>
          <t>9 Months Ended</t>
        </is>
      </c>
    </row>
    <row r="2">
      <c r="B2" s="2" t="inlineStr">
        <is>
          <t>Sep. 30, 2021</t>
        </is>
      </c>
    </row>
    <row r="3">
      <c r="A3" s="4" t="inlineStr">
        <is>
          <t>Customer Relationships [Member]</t>
        </is>
      </c>
    </row>
    <row r="4">
      <c r="A4" s="3" t="inlineStr">
        <is>
          <t>Finite-Lived Intangible Assets [Line Items]</t>
        </is>
      </c>
    </row>
    <row r="5">
      <c r="A5" s="4" t="inlineStr">
        <is>
          <t>Intangibles asset useful life</t>
        </is>
      </c>
      <c r="B5" s="4" t="inlineStr">
        <is>
          <t>5 years</t>
        </is>
      </c>
    </row>
    <row r="6">
      <c r="A6" s="4" t="inlineStr">
        <is>
          <t>Intellectual Property [Member]</t>
        </is>
      </c>
    </row>
    <row r="7">
      <c r="A7" s="3" t="inlineStr">
        <is>
          <t>Finite-Lived Intangible Assets [Line Items]</t>
        </is>
      </c>
    </row>
    <row r="8">
      <c r="A8" s="4" t="inlineStr">
        <is>
          <t>Intangibles asset useful life</t>
        </is>
      </c>
      <c r="B8" s="4" t="inlineStr">
        <is>
          <t>5 years</t>
        </is>
      </c>
    </row>
    <row r="9">
      <c r="A9" s="4" t="inlineStr">
        <is>
          <t>Product Development [Member]</t>
        </is>
      </c>
    </row>
    <row r="10">
      <c r="A10" s="3" t="inlineStr">
        <is>
          <t>Finite-Lived Intangible Assets [Line Items]</t>
        </is>
      </c>
    </row>
    <row r="11">
      <c r="A11" s="4" t="inlineStr">
        <is>
          <t>Intangibles asset useful life</t>
        </is>
      </c>
      <c r="B11"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2) - USD ($)</t>
        </is>
      </c>
      <c r="B1" s="2" t="inlineStr">
        <is>
          <t>Sep. 30, 2021</t>
        </is>
      </c>
      <c r="C1" s="2" t="inlineStr">
        <is>
          <t>Dec. 31, 2020</t>
        </is>
      </c>
    </row>
    <row r="2">
      <c r="A2" s="3" t="inlineStr">
        <is>
          <t>Goodwill and Intangible Assets Disclosure [Abstract]</t>
        </is>
      </c>
    </row>
    <row r="3">
      <c r="A3" s="4" t="inlineStr">
        <is>
          <t>2022</t>
        </is>
      </c>
      <c r="B3" s="6" t="n">
        <v>825280</v>
      </c>
    </row>
    <row r="4">
      <c r="A4" s="4" t="inlineStr">
        <is>
          <t>2023</t>
        </is>
      </c>
      <c r="B4" s="5" t="n">
        <v>825280</v>
      </c>
    </row>
    <row r="5">
      <c r="A5" s="4" t="inlineStr">
        <is>
          <t>2024</t>
        </is>
      </c>
      <c r="B5" s="5" t="n">
        <v>349556</v>
      </c>
    </row>
    <row r="6">
      <c r="A6" s="4" t="inlineStr">
        <is>
          <t>Total</t>
        </is>
      </c>
      <c r="B6" s="6" t="n">
        <v>2000116</v>
      </c>
      <c r="C6" s="6" t="n">
        <v>2619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8078348</v>
      </c>
      <c r="C4" s="6" t="n">
        <v>7360560</v>
      </c>
      <c r="D4" s="6" t="n">
        <v>26080914</v>
      </c>
      <c r="E4" s="6" t="n">
        <v>22344093</v>
      </c>
    </row>
    <row r="5">
      <c r="A5" s="4" t="inlineStr">
        <is>
          <t>Cost of revenue (exclusive of depreciation and amortization shown separately below)</t>
        </is>
      </c>
      <c r="B5" s="5" t="n">
        <v>5351748</v>
      </c>
      <c r="C5" s="5" t="n">
        <v>5358695</v>
      </c>
      <c r="D5" s="5" t="n">
        <v>17828791</v>
      </c>
      <c r="E5" s="5" t="n">
        <v>16162776</v>
      </c>
    </row>
    <row r="6">
      <c r="A6" s="3" t="inlineStr">
        <is>
          <t>Operating expenses</t>
        </is>
      </c>
    </row>
    <row r="7">
      <c r="A7" s="4" t="inlineStr">
        <is>
          <t>Research and development expenses</t>
        </is>
      </c>
      <c r="B7" s="5" t="n">
        <v>2204030</v>
      </c>
      <c r="C7" s="5" t="n">
        <v>550167</v>
      </c>
      <c r="D7" s="5" t="n">
        <v>3774712</v>
      </c>
      <c r="E7" s="5" t="n">
        <v>1469416</v>
      </c>
    </row>
    <row r="8">
      <c r="A8" s="4" t="inlineStr">
        <is>
          <t>Sales and Marketing</t>
        </is>
      </c>
      <c r="B8" s="5" t="n">
        <v>1328399</v>
      </c>
      <c r="C8" s="5" t="n">
        <v>476650</v>
      </c>
      <c r="D8" s="5" t="n">
        <v>2801188</v>
      </c>
      <c r="E8" s="5" t="n">
        <v>1103486</v>
      </c>
    </row>
    <row r="9">
      <c r="A9" s="4" t="inlineStr">
        <is>
          <t>General and Administrative</t>
        </is>
      </c>
      <c r="B9" s="5" t="n">
        <v>753338</v>
      </c>
      <c r="C9" s="5" t="n">
        <v>582874</v>
      </c>
      <c r="D9" s="5" t="n">
        <v>3061785</v>
      </c>
      <c r="E9" s="5" t="n">
        <v>2326341</v>
      </c>
    </row>
    <row r="10">
      <c r="A10" s="4" t="inlineStr">
        <is>
          <t>Depreciation and amortization</t>
        </is>
      </c>
      <c r="B10" s="5" t="n">
        <v>211328</v>
      </c>
      <c r="C10" s="5" t="n">
        <v>200864</v>
      </c>
      <c r="D10" s="5" t="n">
        <v>633290</v>
      </c>
      <c r="E10" s="5" t="n">
        <v>603567</v>
      </c>
    </row>
    <row r="11">
      <c r="A11" s="4" t="inlineStr">
        <is>
          <t>Net income before other income/(expenses)</t>
        </is>
      </c>
      <c r="B11" s="5" t="n">
        <v>-1770495</v>
      </c>
      <c r="C11" s="5" t="n">
        <v>191310</v>
      </c>
      <c r="D11" s="5" t="n">
        <v>-2018852</v>
      </c>
      <c r="E11" s="5" t="n">
        <v>678507</v>
      </c>
    </row>
    <row r="12">
      <c r="A12" s="3" t="inlineStr">
        <is>
          <t>Other income/(expenses)</t>
        </is>
      </c>
    </row>
    <row r="13">
      <c r="A13" s="4" t="inlineStr">
        <is>
          <t>Other income (PPP loan forgivenes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20634</v>
      </c>
      <c r="C14" s="5" t="n">
        <v>-1161</v>
      </c>
      <c r="D14" s="5" t="n">
        <v>-479849</v>
      </c>
      <c r="E14" s="5" t="n">
        <v>-24920</v>
      </c>
    </row>
    <row r="15">
      <c r="A15" s="4" t="inlineStr">
        <is>
          <t>Total other income</t>
        </is>
      </c>
      <c r="B15" s="5" t="n">
        <v>-220634</v>
      </c>
      <c r="C15" s="5" t="n">
        <v>-1161</v>
      </c>
      <c r="D15" s="5" t="n">
        <v>-479849</v>
      </c>
      <c r="E15" s="5" t="n">
        <v>-24920</v>
      </c>
    </row>
    <row r="16">
      <c r="A16" s="4" t="inlineStr">
        <is>
          <t>Net income (loss) before income tax expenses</t>
        </is>
      </c>
      <c r="B16" s="5" t="n">
        <v>-1991129</v>
      </c>
      <c r="C16" s="5" t="n">
        <v>190149</v>
      </c>
      <c r="D16" s="5" t="n">
        <v>-2498701</v>
      </c>
      <c r="E16" s="5" t="n">
        <v>653587</v>
      </c>
    </row>
    <row r="17">
      <c r="A17" s="4" t="inlineStr">
        <is>
          <t>Federal income tax</t>
        </is>
      </c>
      <c r="B17" s="4" t="inlineStr">
        <is>
          <t xml:space="preserve"> </t>
        </is>
      </c>
      <c r="C17" s="5" t="n">
        <v>-35938</v>
      </c>
      <c r="D17" s="4" t="inlineStr">
        <is>
          <t xml:space="preserve"> </t>
        </is>
      </c>
      <c r="E17" s="5" t="n">
        <v>-123796</v>
      </c>
    </row>
    <row r="18">
      <c r="A18" s="4" t="inlineStr">
        <is>
          <t>State income tax</t>
        </is>
      </c>
      <c r="B18" s="5" t="n">
        <v>-942</v>
      </c>
      <c r="C18" s="5" t="n">
        <v>-15402</v>
      </c>
      <c r="D18" s="5" t="n">
        <v>-4759</v>
      </c>
      <c r="E18" s="5" t="n">
        <v>-52808</v>
      </c>
    </row>
    <row r="19">
      <c r="A19" s="4" t="inlineStr">
        <is>
          <t>Total income tax (expense) / benefit</t>
        </is>
      </c>
      <c r="B19" s="5" t="n">
        <v>-942</v>
      </c>
      <c r="C19" s="5" t="n">
        <v>-51340</v>
      </c>
      <c r="D19" s="5" t="n">
        <v>-4759</v>
      </c>
      <c r="E19" s="5" t="n">
        <v>-176605</v>
      </c>
    </row>
    <row r="20">
      <c r="A20" s="4" t="inlineStr">
        <is>
          <t>Net income (loss)</t>
        </is>
      </c>
      <c r="B20" s="6" t="n">
        <v>-1992071</v>
      </c>
      <c r="C20" s="6" t="n">
        <v>138809</v>
      </c>
      <c r="D20" s="6" t="n">
        <v>-2503460</v>
      </c>
      <c r="E20" s="6" t="n">
        <v>476983</v>
      </c>
    </row>
    <row r="21">
      <c r="A21" s="4" t="inlineStr">
        <is>
          <t>Net income per common share—basic</t>
        </is>
      </c>
      <c r="B21" s="8" t="n">
        <v>-0.06900000000000001</v>
      </c>
      <c r="C21" s="8" t="n">
        <v>0.005</v>
      </c>
      <c r="D21" s="8" t="n">
        <v>-0.08699999999999999</v>
      </c>
      <c r="E21" s="8" t="n">
        <v>0.017</v>
      </c>
    </row>
    <row r="22">
      <c r="A22" s="4" t="inlineStr">
        <is>
          <t>Net income per common share—diluted</t>
        </is>
      </c>
      <c r="B22" s="8" t="n">
        <v>-0.06900000000000001</v>
      </c>
      <c r="C22" s="8" t="n">
        <v>0.005</v>
      </c>
      <c r="D22" s="8" t="n">
        <v>-0.08699999999999999</v>
      </c>
      <c r="E22" s="8" t="n">
        <v>0.017</v>
      </c>
    </row>
    <row r="23">
      <c r="A23" s="3" t="inlineStr">
        <is>
          <t>Weighted average shares outstanding used in per common share computations:</t>
        </is>
      </c>
    </row>
    <row r="24">
      <c r="A24" s="4" t="inlineStr">
        <is>
          <t>Basic</t>
        </is>
      </c>
      <c r="B24" s="5" t="n">
        <v>28839889</v>
      </c>
      <c r="C24" s="5" t="n">
        <v>27900000</v>
      </c>
      <c r="D24" s="5" t="n">
        <v>28839889</v>
      </c>
      <c r="E24" s="5" t="n">
        <v>27900000</v>
      </c>
    </row>
    <row r="25">
      <c r="A25" s="4" t="inlineStr">
        <is>
          <t>Diluted</t>
        </is>
      </c>
      <c r="B25" s="5" t="n">
        <v>28839889</v>
      </c>
      <c r="C25" s="5" t="n">
        <v>27900000</v>
      </c>
      <c r="D25" s="5" t="n">
        <v>28839889</v>
      </c>
      <c r="E25" s="5" t="n">
        <v>279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expense</t>
        </is>
      </c>
      <c r="B4" s="6" t="n">
        <v>206320</v>
      </c>
      <c r="C4" s="6" t="n">
        <v>1943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ue from Related Party (Details Narrative) - USD ($)</t>
        </is>
      </c>
      <c r="B1" s="2" t="inlineStr">
        <is>
          <t>9 Months Ended</t>
        </is>
      </c>
    </row>
    <row r="2">
      <c r="B2" s="2" t="inlineStr">
        <is>
          <t>Sep. 30, 2021</t>
        </is>
      </c>
      <c r="C2" s="2" t="inlineStr">
        <is>
          <t>Sep. 30, 2020</t>
        </is>
      </c>
      <c r="D2" s="2" t="inlineStr">
        <is>
          <t>Dec. 31, 2020</t>
        </is>
      </c>
    </row>
    <row r="3">
      <c r="A3" s="3" t="inlineStr">
        <is>
          <t>Related Party Transactions [Abstract]</t>
        </is>
      </c>
    </row>
    <row r="4">
      <c r="A4" s="4" t="inlineStr">
        <is>
          <t>Payment to related party</t>
        </is>
      </c>
      <c r="B4" s="6" t="n">
        <v>49272</v>
      </c>
      <c r="C4" s="6" t="n">
        <v>96262</v>
      </c>
    </row>
    <row r="5">
      <c r="A5" s="4" t="inlineStr">
        <is>
          <t>Rent expense</t>
        </is>
      </c>
      <c r="B5" s="5" t="n">
        <v>54177</v>
      </c>
      <c r="C5" s="6" t="n">
        <v>41703</v>
      </c>
    </row>
    <row r="6">
      <c r="A6" s="4" t="inlineStr">
        <is>
          <t>Due from related party</t>
        </is>
      </c>
      <c r="B6" s="6" t="n">
        <v>826303</v>
      </c>
      <c r="D6" s="6" t="n">
        <v>445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Business Combination (Details Narrative) - Equity Purchase Agreement [Member] - Cornerstone Advisory Services L L C [Member]</t>
        </is>
      </c>
      <c r="B1" s="2" t="inlineStr">
        <is>
          <t>May 08, 2020USD ($)</t>
        </is>
      </c>
    </row>
    <row r="2">
      <c r="A2" s="3" t="inlineStr">
        <is>
          <t>Collaborative Arrangement and Arrangement Other than Collaborative [Line Items]</t>
        </is>
      </c>
    </row>
    <row r="3">
      <c r="A3" s="4" t="inlineStr">
        <is>
          <t>Business combination consideration</t>
        </is>
      </c>
      <c r="B3" s="6" t="n">
        <v>7000000</v>
      </c>
    </row>
    <row r="4">
      <c r="A4" s="4" t="inlineStr">
        <is>
          <t>Equity purchase price</t>
        </is>
      </c>
      <c r="B4" s="5" t="n">
        <v>7000000</v>
      </c>
    </row>
    <row r="5">
      <c r="A5" s="4" t="inlineStr">
        <is>
          <t>Net working capital</t>
        </is>
      </c>
      <c r="B5" s="5" t="n">
        <v>4700000</v>
      </c>
    </row>
    <row r="6">
      <c r="A6" s="4" t="inlineStr">
        <is>
          <t>Intangibles asset</t>
        </is>
      </c>
      <c r="B6" s="6" t="n">
        <v>2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14" customWidth="1" min="5" max="5"/>
  </cols>
  <sheetData>
    <row r="1">
      <c r="A1" s="1" t="inlineStr">
        <is>
          <t>Equity Transactions (Details Narrative)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3" t="inlineStr">
        <is>
          <t>Class of Stock [Line Items]</t>
        </is>
      </c>
    </row>
    <row r="4">
      <c r="A4" s="4" t="inlineStr">
        <is>
          <t>Common stock issued</t>
        </is>
      </c>
      <c r="B4" s="5" t="n">
        <v>29988750</v>
      </c>
      <c r="C4" s="5" t="n">
        <v>29988750</v>
      </c>
      <c r="D4" s="5" t="n">
        <v>27900000</v>
      </c>
    </row>
    <row r="5">
      <c r="A5" s="4" t="inlineStr">
        <is>
          <t>Common stock, par value</t>
        </is>
      </c>
      <c r="B5" s="7" t="n">
        <v>1e-05</v>
      </c>
      <c r="C5" s="7" t="n">
        <v>1e-05</v>
      </c>
      <c r="D5" s="7" t="n">
        <v>1e-05</v>
      </c>
    </row>
    <row r="6">
      <c r="A6" s="4" t="inlineStr">
        <is>
          <t>Share issued</t>
        </is>
      </c>
      <c r="D6" s="5" t="n">
        <v>25500000</v>
      </c>
    </row>
    <row r="7">
      <c r="A7" s="4" t="inlineStr">
        <is>
          <t>Shares issued for service, amount</t>
        </is>
      </c>
      <c r="B7" s="6" t="n">
        <v>135999</v>
      </c>
      <c r="C7" s="6" t="n">
        <v>735499</v>
      </c>
    </row>
    <row r="8">
      <c r="A8" s="4" t="inlineStr">
        <is>
          <t>Founders Management And Consultants [Member]</t>
        </is>
      </c>
    </row>
    <row r="9">
      <c r="A9" s="3" t="inlineStr">
        <is>
          <t>Class of Stock [Line Items]</t>
        </is>
      </c>
    </row>
    <row r="10">
      <c r="A10" s="4" t="inlineStr">
        <is>
          <t>Common stock issued</t>
        </is>
      </c>
      <c r="E10" s="5" t="n">
        <v>2300000</v>
      </c>
    </row>
    <row r="11">
      <c r="A11" s="4" t="inlineStr">
        <is>
          <t>Common stock, par value</t>
        </is>
      </c>
      <c r="E11" s="8" t="n">
        <v>0.001</v>
      </c>
    </row>
    <row r="12">
      <c r="A12" s="4" t="inlineStr">
        <is>
          <t>Secure Klound [Member] | Common Stock [Member]</t>
        </is>
      </c>
    </row>
    <row r="13">
      <c r="A13" s="3" t="inlineStr">
        <is>
          <t>Class of Stock [Line Items]</t>
        </is>
      </c>
    </row>
    <row r="14">
      <c r="A14" s="4" t="inlineStr">
        <is>
          <t>Shares issued for service</t>
        </is>
      </c>
      <c r="D14" s="5" t="n">
        <v>100000</v>
      </c>
    </row>
    <row r="15">
      <c r="A15" s="4" t="inlineStr">
        <is>
          <t>Secure Kloud [Member]</t>
        </is>
      </c>
    </row>
    <row r="16">
      <c r="A16" s="3" t="inlineStr">
        <is>
          <t>Class of Stock [Line Items]</t>
        </is>
      </c>
    </row>
    <row r="17">
      <c r="A17" s="4" t="inlineStr">
        <is>
          <t>Shares issued for service</t>
        </is>
      </c>
      <c r="C17" s="5" t="n">
        <v>590000</v>
      </c>
    </row>
    <row r="18">
      <c r="A18" s="4" t="inlineStr">
        <is>
          <t>Shares issued for service, amount</t>
        </is>
      </c>
      <c r="C18" s="6" t="n">
        <v>236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4" customWidth="1" min="2" max="2"/>
  </cols>
  <sheetData>
    <row r="1">
      <c r="A1" s="1" t="inlineStr">
        <is>
          <t>Debt Securities (Details)</t>
        </is>
      </c>
      <c r="B1" s="2" t="inlineStr">
        <is>
          <t>9 Months Ended</t>
        </is>
      </c>
    </row>
    <row r="2">
      <c r="B2" s="2" t="inlineStr">
        <is>
          <t>Sep. 30, 2021$ / shares</t>
        </is>
      </c>
    </row>
    <row r="3">
      <c r="A3" s="3" t="inlineStr">
        <is>
          <t>Debt Instrument [Line Items]</t>
        </is>
      </c>
    </row>
    <row r="4">
      <c r="A4" s="4" t="inlineStr">
        <is>
          <t>Estimated fair value of common stock warrant</t>
        </is>
      </c>
      <c r="B4" s="9" t="n">
        <v>0.4</v>
      </c>
    </row>
    <row r="5">
      <c r="A5" s="4" t="inlineStr">
        <is>
          <t>Exercise price</t>
        </is>
      </c>
      <c r="B5" s="9" t="n">
        <v>0.4</v>
      </c>
    </row>
    <row r="6">
      <c r="A6" s="4" t="inlineStr">
        <is>
          <t>Expected terms (in years)</t>
        </is>
      </c>
      <c r="B6" s="4" t="inlineStr">
        <is>
          <t>2 years</t>
        </is>
      </c>
    </row>
    <row r="7">
      <c r="A7" s="4" t="inlineStr">
        <is>
          <t>Dividend Yield</t>
        </is>
      </c>
      <c r="B7" s="4" t="inlineStr">
        <is>
          <t>0.00%</t>
        </is>
      </c>
    </row>
    <row r="8">
      <c r="A8" s="4" t="inlineStr">
        <is>
          <t>Minimum [Member]</t>
        </is>
      </c>
    </row>
    <row r="9">
      <c r="A9" s="3" t="inlineStr">
        <is>
          <t>Debt Instrument [Line Items]</t>
        </is>
      </c>
    </row>
    <row r="10">
      <c r="A10" s="4" t="inlineStr">
        <is>
          <t>Expected volatility</t>
        </is>
      </c>
      <c r="B10" s="4" t="inlineStr">
        <is>
          <t>45.00%</t>
        </is>
      </c>
    </row>
    <row r="11">
      <c r="A11" s="4" t="inlineStr">
        <is>
          <t>Risk-free interest rate</t>
        </is>
      </c>
      <c r="B11" s="4" t="inlineStr">
        <is>
          <t>1.48%</t>
        </is>
      </c>
    </row>
    <row r="12">
      <c r="A12" s="4" t="inlineStr">
        <is>
          <t>Maximum [Member]</t>
        </is>
      </c>
    </row>
    <row r="13">
      <c r="A13" s="3" t="inlineStr">
        <is>
          <t>Debt Instrument [Line Items]</t>
        </is>
      </c>
    </row>
    <row r="14">
      <c r="A14" s="4" t="inlineStr">
        <is>
          <t>Expected volatility</t>
        </is>
      </c>
      <c r="B14" s="4" t="inlineStr">
        <is>
          <t>52.00%</t>
        </is>
      </c>
    </row>
    <row r="15">
      <c r="A15" s="4" t="inlineStr">
        <is>
          <t>Risk-free interest rate</t>
        </is>
      </c>
      <c r="B15" s="4" t="inlineStr">
        <is>
          <t>2.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ebt Securi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Dec. 31, 2020</t>
        </is>
      </c>
    </row>
    <row r="3">
      <c r="A3" s="3" t="inlineStr">
        <is>
          <t>Debt Disclosure [Abstract]</t>
        </is>
      </c>
    </row>
    <row r="4">
      <c r="A4" s="4" t="inlineStr">
        <is>
          <t>Interest rate</t>
        </is>
      </c>
      <c r="D4" s="4" t="inlineStr">
        <is>
          <t>10.00%</t>
        </is>
      </c>
    </row>
    <row r="5">
      <c r="A5" s="4" t="inlineStr">
        <is>
          <t>Convertible notes</t>
        </is>
      </c>
      <c r="B5" s="6" t="n">
        <v>4244940</v>
      </c>
      <c r="D5" s="6" t="n">
        <v>4244940</v>
      </c>
      <c r="E5" s="6" t="n">
        <v>0</v>
      </c>
    </row>
    <row r="6">
      <c r="A6" s="4" t="inlineStr">
        <is>
          <t>Convertible note liability</t>
        </is>
      </c>
      <c r="B6" s="5" t="n">
        <v>1952672</v>
      </c>
      <c r="D6" s="6" t="n">
        <v>1952672</v>
      </c>
    </row>
    <row r="7">
      <c r="A7" s="4" t="inlineStr">
        <is>
          <t>Interest expenses on convertible note</t>
        </is>
      </c>
      <c r="B7" s="5" t="n">
        <v>106996</v>
      </c>
      <c r="C7" s="6" t="n">
        <v>0</v>
      </c>
    </row>
    <row r="8">
      <c r="A8" s="4" t="inlineStr">
        <is>
          <t>Common Stock Warrants cost</t>
        </is>
      </c>
      <c r="B8" s="5" t="n">
        <v>0</v>
      </c>
      <c r="C8" s="6" t="n">
        <v>0</v>
      </c>
    </row>
    <row r="9">
      <c r="A9" s="4" t="inlineStr">
        <is>
          <t>Warrant liability fair value</t>
        </is>
      </c>
      <c r="B9" s="6" t="n">
        <v>23476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vision for Income Taxes (Details) - USD ($)</t>
        </is>
      </c>
      <c r="B1" s="2" t="inlineStr">
        <is>
          <t>9 Months Ended</t>
        </is>
      </c>
    </row>
    <row r="2">
      <c r="B2" s="2" t="inlineStr">
        <is>
          <t>Sep. 30, 2021</t>
        </is>
      </c>
      <c r="C2" s="2" t="inlineStr">
        <is>
          <t>Sep. 30, 2020</t>
        </is>
      </c>
    </row>
    <row r="3">
      <c r="A3" s="3" t="inlineStr">
        <is>
          <t>Income Tax Disclosure [Abstract]</t>
        </is>
      </c>
    </row>
    <row r="4">
      <c r="A4" s="4" t="inlineStr">
        <is>
          <t>Federal income tax</t>
        </is>
      </c>
      <c r="B4" s="4" t="inlineStr">
        <is>
          <t xml:space="preserve"> </t>
        </is>
      </c>
      <c r="C4" s="6" t="n">
        <v>35938</v>
      </c>
    </row>
    <row r="5">
      <c r="A5" s="4" t="inlineStr">
        <is>
          <t>State income tax</t>
        </is>
      </c>
      <c r="B5" s="5" t="n">
        <v>942</v>
      </c>
      <c r="C5" s="5" t="n">
        <v>15402</v>
      </c>
    </row>
    <row r="6">
      <c r="A6" s="4" t="inlineStr">
        <is>
          <t>Total Income taxes ,Current provision</t>
        </is>
      </c>
      <c r="B6" s="5" t="n">
        <v>942</v>
      </c>
      <c r="C6" s="5" t="n">
        <v>51340</v>
      </c>
    </row>
    <row r="7">
      <c r="A7" s="4" t="inlineStr">
        <is>
          <t>Deferred Income taxes (benefit)</t>
        </is>
      </c>
      <c r="B7" s="4" t="inlineStr">
        <is>
          <t xml:space="preserve"> </t>
        </is>
      </c>
      <c r="C7" s="4" t="inlineStr">
        <is>
          <t xml:space="preserve"> </t>
        </is>
      </c>
    </row>
    <row r="8">
      <c r="A8" s="4" t="inlineStr">
        <is>
          <t>Total Income expenses/ (benefit)</t>
        </is>
      </c>
      <c r="B8" s="6" t="n">
        <v>942</v>
      </c>
      <c r="C8" s="6" t="n">
        <v>513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vision for Income Taxes (Details Narrative)</t>
        </is>
      </c>
      <c r="B1" s="2" t="inlineStr">
        <is>
          <t>9 Months Ended</t>
        </is>
      </c>
    </row>
    <row r="2">
      <c r="B2" s="2" t="inlineStr">
        <is>
          <t>Sep. 30, 2021</t>
        </is>
      </c>
      <c r="C2" s="2" t="inlineStr">
        <is>
          <t>Sep. 30, 2020</t>
        </is>
      </c>
    </row>
    <row r="3">
      <c r="A3" s="3" t="inlineStr">
        <is>
          <t>Income Tax Disclosure [Abstract]</t>
        </is>
      </c>
    </row>
    <row r="4">
      <c r="A4" s="4" t="inlineStr">
        <is>
          <t>Effective tax rate</t>
        </is>
      </c>
      <c r="B4" s="4" t="inlineStr">
        <is>
          <t>0.00%</t>
        </is>
      </c>
      <c r="C4" s="4" t="inlineStr">
        <is>
          <t>27.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Details)</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Shares Outstanding beginning</t>
        </is>
      </c>
      <c r="B4" s="5" t="n">
        <v>4000000</v>
      </c>
    </row>
    <row r="5">
      <c r="A5" s="4" t="inlineStr">
        <is>
          <t>Incentive Stock Options (ISO)</t>
        </is>
      </c>
      <c r="B5" s="5" t="n">
        <v>1131500</v>
      </c>
    </row>
    <row r="6">
      <c r="A6" s="4" t="inlineStr">
        <is>
          <t>Non-Qualified Stock Options (NSO)</t>
        </is>
      </c>
      <c r="B6" s="5" t="n">
        <v>452000</v>
      </c>
    </row>
    <row r="7">
      <c r="A7" s="4" t="inlineStr">
        <is>
          <t>Non-Qualified Stock Options (NSO) - Directors Stock Options</t>
        </is>
      </c>
      <c r="B7" s="5" t="n">
        <v>150000</v>
      </c>
    </row>
    <row r="8">
      <c r="A8" s="4" t="inlineStr">
        <is>
          <t>Cancelled/expired</t>
        </is>
      </c>
      <c r="B8" s="4" t="inlineStr">
        <is>
          <t xml:space="preserve"> </t>
        </is>
      </c>
    </row>
    <row r="9">
      <c r="A9" s="4" t="inlineStr">
        <is>
          <t>Number of Shares Outstanding ending</t>
        </is>
      </c>
      <c r="B9" s="5" t="n">
        <v>1733500</v>
      </c>
    </row>
    <row r="10">
      <c r="A10" s="4" t="inlineStr">
        <is>
          <t>Shares, Exercisable. ending balance</t>
        </is>
      </c>
      <c r="B10" s="5" t="n">
        <v>2266500</v>
      </c>
    </row>
    <row r="11">
      <c r="A11" s="4" t="inlineStr">
        <is>
          <t>Equity Option [Member]</t>
        </is>
      </c>
    </row>
    <row r="12">
      <c r="A12" s="3" t="inlineStr">
        <is>
          <t>Share-based Compensation Arrangement by Share-based Payment Award [Line Items]</t>
        </is>
      </c>
    </row>
    <row r="13">
      <c r="A13" s="4" t="inlineStr">
        <is>
          <t>Number of Shares Outstanding beginning</t>
        </is>
      </c>
      <c r="B13" s="5" t="n">
        <v>4000000</v>
      </c>
    </row>
    <row r="14">
      <c r="A14" s="4" t="inlineStr">
        <is>
          <t>Weighted Average Exercise Price, Outstanding, beginning balance | $ / shares</t>
        </is>
      </c>
    </row>
    <row r="15">
      <c r="A15" s="4" t="inlineStr">
        <is>
          <t>Weighted Average Exercise Price, Outstanding, beginning balance | $ / shares</t>
        </is>
      </c>
      <c r="B15" s="9" t="n">
        <v>0.4</v>
      </c>
    </row>
    <row r="16">
      <c r="A16" s="4" t="inlineStr">
        <is>
          <t>Incentive Stock Options (ISO)</t>
        </is>
      </c>
      <c r="B16" s="5" t="n">
        <v>1131500</v>
      </c>
    </row>
    <row r="17">
      <c r="A17" s="4" t="inlineStr">
        <is>
          <t>Weighted Average Price, Incentive Stock Options (ISO) | $ / shares</t>
        </is>
      </c>
      <c r="B17" s="9" t="n">
        <v>0.4</v>
      </c>
    </row>
    <row r="18">
      <c r="A18" s="4" t="inlineStr">
        <is>
          <t>Non-Qualified Stock Options (NSO)</t>
        </is>
      </c>
      <c r="B18" s="5" t="n">
        <v>452000</v>
      </c>
    </row>
    <row r="19">
      <c r="A19" s="4" t="inlineStr">
        <is>
          <t>Weighted Average Price, Non-Qualified Stock Options (NSO) | $ / shares</t>
        </is>
      </c>
      <c r="B19" s="9" t="n">
        <v>0.4</v>
      </c>
    </row>
    <row r="20">
      <c r="A20" s="4" t="inlineStr">
        <is>
          <t>Non-Qualified Stock Options (NSO) - Directors Stock Options</t>
        </is>
      </c>
      <c r="B20" s="5" t="n">
        <v>150000</v>
      </c>
    </row>
    <row r="21">
      <c r="A21" s="4" t="inlineStr">
        <is>
          <t>Weighted Average Price, Non-Qualified Stock Options (NSO) - Directors Stock Options | $ / shares</t>
        </is>
      </c>
      <c r="B21" s="9" t="n">
        <v>0.4</v>
      </c>
    </row>
    <row r="22">
      <c r="A22" s="4" t="inlineStr">
        <is>
          <t>Cancelled/expired</t>
        </is>
      </c>
      <c r="B22" s="4" t="inlineStr">
        <is>
          <t xml:space="preserve"> </t>
        </is>
      </c>
    </row>
    <row r="23">
      <c r="A23" s="4" t="inlineStr">
        <is>
          <t>Number of Shares Outstanding ending</t>
        </is>
      </c>
      <c r="B23" s="5" t="n">
        <v>1733500</v>
      </c>
    </row>
    <row r="24">
      <c r="A24" s="4" t="inlineStr">
        <is>
          <t>Shares, Exercisable. ending balance</t>
        </is>
      </c>
      <c r="B24" s="5" t="n">
        <v>2266500</v>
      </c>
    </row>
    <row r="25">
      <c r="A25" s="4" t="inlineStr">
        <is>
          <t>Weighted Average Grant Date Fair Value, Exercisable, ending balance | $ / shares</t>
        </is>
      </c>
      <c r="B25" s="4" t="inlineStr">
        <is>
          <t xml:space="preserve"> </t>
        </is>
      </c>
    </row>
    <row r="26">
      <c r="A26" s="4" t="inlineStr">
        <is>
          <t>Shares Of Stock [Member]</t>
        </is>
      </c>
    </row>
    <row r="27">
      <c r="A27" s="3" t="inlineStr">
        <is>
          <t>Share-based Compensation Arrangement by Share-based Payment Award [Line Items]</t>
        </is>
      </c>
    </row>
    <row r="28">
      <c r="A28" s="4" t="inlineStr">
        <is>
          <t>Number of Shares Outstanding beginning</t>
        </is>
      </c>
      <c r="B28" s="4" t="inlineStr">
        <is>
          <t xml:space="preserve"> </t>
        </is>
      </c>
    </row>
    <row r="29">
      <c r="A29" s="4" t="inlineStr">
        <is>
          <t>Weighted Average Exercise Price, Outstanding, beginning balance | $ / shares</t>
        </is>
      </c>
      <c r="B29" s="4" t="inlineStr">
        <is>
          <t xml:space="preserve"> </t>
        </is>
      </c>
    </row>
    <row r="30">
      <c r="A30" s="4" t="inlineStr">
        <is>
          <t>Weighted Average Exercise Price, Outstanding, beginning balance | $ / shares</t>
        </is>
      </c>
      <c r="B30" s="4" t="inlineStr">
        <is>
          <t xml:space="preserve"> </t>
        </is>
      </c>
    </row>
    <row r="31">
      <c r="A31" s="4" t="inlineStr">
        <is>
          <t>Incentive Stock Options (ISO)</t>
        </is>
      </c>
      <c r="B31" s="4" t="inlineStr">
        <is>
          <t xml:space="preserve"> </t>
        </is>
      </c>
    </row>
    <row r="32">
      <c r="A32" s="4" t="inlineStr">
        <is>
          <t>Weighted Average Price, Incentive Stock Options (ISO) | $ / shares</t>
        </is>
      </c>
      <c r="B32" s="4" t="inlineStr">
        <is>
          <t xml:space="preserve"> </t>
        </is>
      </c>
    </row>
    <row r="33">
      <c r="A33" s="4" t="inlineStr">
        <is>
          <t>Non-Qualified Stock Options (NSO)</t>
        </is>
      </c>
      <c r="B33" s="4" t="inlineStr">
        <is>
          <t xml:space="preserve"> </t>
        </is>
      </c>
    </row>
    <row r="34">
      <c r="A34" s="4" t="inlineStr">
        <is>
          <t>Weighted Average Price, Non-Qualified Stock Options (NSO) | $ / shares</t>
        </is>
      </c>
      <c r="B34" s="4" t="inlineStr">
        <is>
          <t xml:space="preserve"> </t>
        </is>
      </c>
    </row>
    <row r="35">
      <c r="A35" s="4" t="inlineStr">
        <is>
          <t>Non-Qualified Stock Options (NSO) - Directors Stock Options</t>
        </is>
      </c>
      <c r="B35" s="4" t="inlineStr">
        <is>
          <t xml:space="preserve"> </t>
        </is>
      </c>
    </row>
    <row r="36">
      <c r="A36" s="4" t="inlineStr">
        <is>
          <t>Weighted Average Price, Non-Qualified Stock Options (NSO) - Directors Stock Options | $ / shares</t>
        </is>
      </c>
      <c r="B36" s="4" t="inlineStr">
        <is>
          <t xml:space="preserve"> </t>
        </is>
      </c>
    </row>
    <row r="37">
      <c r="A37" s="4" t="inlineStr">
        <is>
          <t>Cancelled/expired</t>
        </is>
      </c>
      <c r="B37" s="4" t="inlineStr">
        <is>
          <t xml:space="preserve"> </t>
        </is>
      </c>
    </row>
    <row r="38">
      <c r="A38" s="4" t="inlineStr">
        <is>
          <t>Weighted Average Exercise Price, Cancelled/expired | $ / shares</t>
        </is>
      </c>
      <c r="B38" s="4" t="inlineStr">
        <is>
          <t xml:space="preserve"> </t>
        </is>
      </c>
    </row>
    <row r="39">
      <c r="A39" s="4" t="inlineStr">
        <is>
          <t>Number of Shares Outstanding ending</t>
        </is>
      </c>
      <c r="B39" s="4" t="inlineStr">
        <is>
          <t xml:space="preserve"> </t>
        </is>
      </c>
    </row>
    <row r="40">
      <c r="A40" s="4" t="inlineStr">
        <is>
          <t>Weighted Average Exercise Price, Outstanding, ending balance | $ / shares</t>
        </is>
      </c>
      <c r="B40" s="4" t="inlineStr">
        <is>
          <t xml:space="preserve"> </t>
        </is>
      </c>
    </row>
    <row r="41">
      <c r="A41" s="4" t="inlineStr">
        <is>
          <t>Weighted Average Grant Date Fair Value, Exercisable, ending balance | $ / shares</t>
        </is>
      </c>
      <c r="B41" s="4" t="inlineStr">
        <is>
          <t xml:space="preserve"> </t>
        </is>
      </c>
    </row>
    <row r="42">
      <c r="A42" s="4" t="inlineStr">
        <is>
          <t>Warrant [Member]</t>
        </is>
      </c>
    </row>
    <row r="43">
      <c r="A43" s="3" t="inlineStr">
        <is>
          <t>Share-based Compensation Arrangement by Share-based Payment Award [Line Items]</t>
        </is>
      </c>
    </row>
    <row r="44">
      <c r="A44" s="4" t="inlineStr">
        <is>
          <t>Weighted Average Exercise Price, Outstanding, beginning balance | $ / shares</t>
        </is>
      </c>
      <c r="B44" s="4" t="inlineStr">
        <is>
          <t xml:space="preserve"> </t>
        </is>
      </c>
    </row>
    <row r="45">
      <c r="A45" s="4" t="inlineStr">
        <is>
          <t>Weighted Average Exercise Price, Outstanding, ending balance | $ / shares</t>
        </is>
      </c>
      <c r="B45" s="4" t="inlineStr">
        <is>
          <t xml:space="preserve"> </t>
        </is>
      </c>
    </row>
    <row r="46">
      <c r="A46" s="4" t="inlineStr">
        <is>
          <t>Shares, Exercisable. ending balance</t>
        </is>
      </c>
      <c r="B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4" customWidth="1" min="2" max="2"/>
  </cols>
  <sheetData>
    <row r="1">
      <c r="A1" s="1" t="inlineStr">
        <is>
          <t>Share Based Compensation (Details 1)</t>
        </is>
      </c>
      <c r="B1" s="2" t="inlineStr">
        <is>
          <t>9 Months Ended</t>
        </is>
      </c>
    </row>
    <row r="2">
      <c r="B2" s="2" t="inlineStr">
        <is>
          <t>Sep. 30, 2021$ / shares</t>
        </is>
      </c>
    </row>
    <row r="3">
      <c r="A3" s="3" t="inlineStr">
        <is>
          <t>Share-based Compensation Arrangement by Share-based Payment Award [Line Items]</t>
        </is>
      </c>
    </row>
    <row r="4">
      <c r="A4" s="4" t="inlineStr">
        <is>
          <t>Estimated fair value of common stock warrant</t>
        </is>
      </c>
      <c r="B4" s="9" t="n">
        <v>0.4</v>
      </c>
    </row>
    <row r="5">
      <c r="A5" s="4" t="inlineStr">
        <is>
          <t>Exercise price</t>
        </is>
      </c>
      <c r="B5" s="9" t="n">
        <v>0.4</v>
      </c>
    </row>
    <row r="6">
      <c r="A6" s="4" t="inlineStr">
        <is>
          <t>Expected terms (in years)</t>
        </is>
      </c>
      <c r="B6" s="4" t="inlineStr">
        <is>
          <t>2 years</t>
        </is>
      </c>
    </row>
    <row r="7">
      <c r="A7" s="4" t="inlineStr">
        <is>
          <t>Dividend Yield</t>
        </is>
      </c>
      <c r="B7" s="4" t="inlineStr">
        <is>
          <t>0.00%</t>
        </is>
      </c>
    </row>
    <row r="8">
      <c r="A8" s="4" t="inlineStr">
        <is>
          <t>Minimum [Member]</t>
        </is>
      </c>
    </row>
    <row r="9">
      <c r="A9" s="3" t="inlineStr">
        <is>
          <t>Share-based Compensation Arrangement by Share-based Payment Award [Line Items]</t>
        </is>
      </c>
    </row>
    <row r="10">
      <c r="A10" s="4" t="inlineStr">
        <is>
          <t>Expected volatility</t>
        </is>
      </c>
      <c r="B10" s="4" t="inlineStr">
        <is>
          <t>45.00%</t>
        </is>
      </c>
    </row>
    <row r="11">
      <c r="A11" s="4" t="inlineStr">
        <is>
          <t>Risk-free interest rate</t>
        </is>
      </c>
      <c r="B11" s="4" t="inlineStr">
        <is>
          <t>1.48%</t>
        </is>
      </c>
    </row>
    <row r="12">
      <c r="A12" s="4" t="inlineStr">
        <is>
          <t>Maximum [Member]</t>
        </is>
      </c>
    </row>
    <row r="13">
      <c r="A13" s="3" t="inlineStr">
        <is>
          <t>Share-based Compensation Arrangement by Share-based Payment Award [Line Items]</t>
        </is>
      </c>
    </row>
    <row r="14">
      <c r="A14" s="4" t="inlineStr">
        <is>
          <t>Expected volatility</t>
        </is>
      </c>
      <c r="B14" s="4" t="inlineStr">
        <is>
          <t>52.00%</t>
        </is>
      </c>
    </row>
    <row r="15">
      <c r="A15" s="4" t="inlineStr">
        <is>
          <t>Risk-free interest rate</t>
        </is>
      </c>
      <c r="B15" s="4" t="inlineStr">
        <is>
          <t>2.18%</t>
        </is>
      </c>
    </row>
    <row r="16">
      <c r="A16" s="4" t="inlineStr">
        <is>
          <t>Options Held [Member]</t>
        </is>
      </c>
    </row>
    <row r="17">
      <c r="A17" s="3" t="inlineStr">
        <is>
          <t>Share-based Compensation Arrangement by Share-based Payment Award [Line Items]</t>
        </is>
      </c>
    </row>
    <row r="18">
      <c r="A18" s="4" t="inlineStr">
        <is>
          <t>Estimated fair value of common stock warrant</t>
        </is>
      </c>
      <c r="B18" s="9" t="n">
        <v>0.4</v>
      </c>
    </row>
    <row r="19">
      <c r="A19" s="4" t="inlineStr">
        <is>
          <t>Exercise price</t>
        </is>
      </c>
      <c r="B19" s="9" t="n">
        <v>0.4</v>
      </c>
    </row>
    <row r="20">
      <c r="A20" s="4" t="inlineStr">
        <is>
          <t>Expected terms (in years)</t>
        </is>
      </c>
      <c r="B20" s="4" t="inlineStr">
        <is>
          <t>4 years</t>
        </is>
      </c>
    </row>
    <row r="21">
      <c r="A21" s="4" t="inlineStr">
        <is>
          <t>Dividend Yield</t>
        </is>
      </c>
      <c r="B21" s="4" t="inlineStr">
        <is>
          <t>0.00%</t>
        </is>
      </c>
    </row>
    <row r="22">
      <c r="A22" s="4" t="inlineStr">
        <is>
          <t>Options Held [Member] | Minimum [Member]</t>
        </is>
      </c>
    </row>
    <row r="23">
      <c r="A23" s="3" t="inlineStr">
        <is>
          <t>Share-based Compensation Arrangement by Share-based Payment Award [Line Items]</t>
        </is>
      </c>
    </row>
    <row r="24">
      <c r="A24" s="4" t="inlineStr">
        <is>
          <t>Expected volatility</t>
        </is>
      </c>
      <c r="B24" s="4" t="inlineStr">
        <is>
          <t>45.00%</t>
        </is>
      </c>
    </row>
    <row r="25">
      <c r="A25" s="4" t="inlineStr">
        <is>
          <t>Risk-free interest rate</t>
        </is>
      </c>
      <c r="B25" s="4" t="inlineStr">
        <is>
          <t>1.48%</t>
        </is>
      </c>
    </row>
    <row r="26">
      <c r="A26" s="4" t="inlineStr">
        <is>
          <t>Options Held [Member] | Maximum [Member]</t>
        </is>
      </c>
    </row>
    <row r="27">
      <c r="A27" s="3" t="inlineStr">
        <is>
          <t>Share-based Compensation Arrangement by Share-based Payment Award [Line Items]</t>
        </is>
      </c>
    </row>
    <row r="28">
      <c r="A28" s="4" t="inlineStr">
        <is>
          <t>Expected volatility</t>
        </is>
      </c>
      <c r="B28" s="4" t="inlineStr">
        <is>
          <t>52.00%</t>
        </is>
      </c>
    </row>
    <row r="29">
      <c r="A29" s="4" t="inlineStr">
        <is>
          <t>Risk-free interest rate</t>
        </is>
      </c>
      <c r="B29" s="4" t="inlineStr">
        <is>
          <t>2.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Unaudited 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79</v>
      </c>
      <c r="C2" s="6" t="n">
        <v>1042021</v>
      </c>
      <c r="D2" s="6" t="n">
        <v>932627</v>
      </c>
      <c r="E2" s="6" t="n">
        <v>1974927</v>
      </c>
    </row>
    <row r="3">
      <c r="A3" s="4" t="inlineStr">
        <is>
          <t>Balance at beginning, shares at Dec. 31, 2019</t>
        </is>
      </c>
      <c r="B3" s="5" t="n">
        <v>27900000</v>
      </c>
    </row>
    <row r="4">
      <c r="A4" s="4" t="inlineStr">
        <is>
          <t>Net profit</t>
        </is>
      </c>
      <c r="B4" s="4" t="inlineStr">
        <is>
          <t xml:space="preserve"> </t>
        </is>
      </c>
      <c r="C4" s="4" t="inlineStr">
        <is>
          <t xml:space="preserve"> </t>
        </is>
      </c>
      <c r="D4" s="5" t="n">
        <v>476983</v>
      </c>
      <c r="E4" s="5" t="n">
        <v>476983</v>
      </c>
    </row>
    <row r="5">
      <c r="A5" s="4" t="inlineStr">
        <is>
          <t>Ending balance, value at Sep. 30, 2020</t>
        </is>
      </c>
      <c r="B5" s="6" t="n">
        <v>279</v>
      </c>
      <c r="C5" s="5" t="n">
        <v>1042021</v>
      </c>
      <c r="D5" s="5" t="n">
        <v>1409610</v>
      </c>
      <c r="E5" s="5" t="n">
        <v>2451910</v>
      </c>
    </row>
    <row r="6">
      <c r="A6" s="4" t="inlineStr">
        <is>
          <t>Balance at ending, shares at Sep. 30, 2020</t>
        </is>
      </c>
      <c r="B6" s="5" t="n">
        <v>27900000</v>
      </c>
    </row>
    <row r="7">
      <c r="A7" s="4" t="inlineStr">
        <is>
          <t>Beginning balance, value at Dec. 31, 2019</t>
        </is>
      </c>
      <c r="B7" s="6" t="n">
        <v>279</v>
      </c>
      <c r="C7" s="5" t="n">
        <v>1042021</v>
      </c>
      <c r="D7" s="5" t="n">
        <v>932627</v>
      </c>
      <c r="E7" s="5" t="n">
        <v>1974927</v>
      </c>
    </row>
    <row r="8">
      <c r="A8" s="4" t="inlineStr">
        <is>
          <t>Balance at beginning, shares at Dec. 31, 2019</t>
        </is>
      </c>
      <c r="B8" s="5" t="n">
        <v>27900000</v>
      </c>
    </row>
    <row r="9">
      <c r="A9" s="4" t="inlineStr">
        <is>
          <t>Ending balance, value at Dec. 31, 2020</t>
        </is>
      </c>
      <c r="B9" s="6" t="n">
        <v>279</v>
      </c>
      <c r="C9" s="5" t="n">
        <v>1042021</v>
      </c>
      <c r="D9" s="5" t="n">
        <v>3286070</v>
      </c>
      <c r="E9" s="5" t="n">
        <v>4328370</v>
      </c>
    </row>
    <row r="10">
      <c r="A10" s="4" t="inlineStr">
        <is>
          <t>Balance at ending, shares at Dec. 31, 2020</t>
        </is>
      </c>
      <c r="B10" s="5" t="n">
        <v>27900000</v>
      </c>
    </row>
    <row r="11">
      <c r="A11" s="4" t="inlineStr">
        <is>
          <t>Beginning balance, value at Jun. 30, 2020</t>
        </is>
      </c>
      <c r="B11" s="6" t="n">
        <v>279</v>
      </c>
      <c r="C11" s="5" t="n">
        <v>1042021</v>
      </c>
      <c r="D11" s="5" t="n">
        <v>1270801</v>
      </c>
      <c r="E11" s="5" t="n">
        <v>2313101</v>
      </c>
    </row>
    <row r="12">
      <c r="A12" s="4" t="inlineStr">
        <is>
          <t>Balance at beginning, shares at Jun. 30, 2020</t>
        </is>
      </c>
      <c r="B12" s="5" t="n">
        <v>27900000</v>
      </c>
    </row>
    <row r="13">
      <c r="A13" s="4" t="inlineStr">
        <is>
          <t>Net profit</t>
        </is>
      </c>
      <c r="B13" s="4" t="inlineStr">
        <is>
          <t xml:space="preserve"> </t>
        </is>
      </c>
      <c r="C13" s="4" t="inlineStr">
        <is>
          <t xml:space="preserve"> </t>
        </is>
      </c>
      <c r="D13" s="5" t="n">
        <v>138808</v>
      </c>
      <c r="E13" s="5" t="n">
        <v>138809</v>
      </c>
    </row>
    <row r="14">
      <c r="A14" s="4" t="inlineStr">
        <is>
          <t>Ending balance, value at Sep. 30, 2020</t>
        </is>
      </c>
      <c r="B14" s="6" t="n">
        <v>279</v>
      </c>
      <c r="C14" s="5" t="n">
        <v>1042021</v>
      </c>
      <c r="D14" s="5" t="n">
        <v>1409610</v>
      </c>
      <c r="E14" s="5" t="n">
        <v>2451910</v>
      </c>
    </row>
    <row r="15">
      <c r="A15" s="4" t="inlineStr">
        <is>
          <t>Balance at ending, shares at Sep. 30, 2020</t>
        </is>
      </c>
      <c r="B15" s="5" t="n">
        <v>27900000</v>
      </c>
    </row>
    <row r="16">
      <c r="A16" s="4" t="inlineStr">
        <is>
          <t>Beginning balance, value at Dec. 31, 2020</t>
        </is>
      </c>
      <c r="B16" s="6" t="n">
        <v>279</v>
      </c>
      <c r="C16" s="5" t="n">
        <v>1042021</v>
      </c>
      <c r="D16" s="5" t="n">
        <v>3286070</v>
      </c>
      <c r="E16" s="5" t="n">
        <v>4328370</v>
      </c>
    </row>
    <row r="17">
      <c r="A17" s="4" t="inlineStr">
        <is>
          <t>Balance at beginning, shares at Dec. 31, 2020</t>
        </is>
      </c>
      <c r="B17" s="5" t="n">
        <v>27900000</v>
      </c>
    </row>
    <row r="18">
      <c r="A18" s="4" t="inlineStr">
        <is>
          <t>Net profit</t>
        </is>
      </c>
      <c r="B18" s="4" t="inlineStr">
        <is>
          <t xml:space="preserve"> </t>
        </is>
      </c>
      <c r="C18" s="4" t="inlineStr">
        <is>
          <t xml:space="preserve"> </t>
        </is>
      </c>
      <c r="D18" s="5" t="n">
        <v>-2503461</v>
      </c>
      <c r="E18" s="5" t="n">
        <v>-2503461</v>
      </c>
    </row>
    <row r="19">
      <c r="A19" s="4" t="inlineStr">
        <is>
          <t>Issue of Options (ISO/NSO)</t>
        </is>
      </c>
      <c r="B19" s="4" t="inlineStr">
        <is>
          <t xml:space="preserve"> </t>
        </is>
      </c>
      <c r="C19" s="5" t="n">
        <v>33220</v>
      </c>
      <c r="D19" s="4" t="inlineStr">
        <is>
          <t xml:space="preserve"> </t>
        </is>
      </c>
      <c r="E19" s="5" t="n">
        <v>33220</v>
      </c>
    </row>
    <row r="20">
      <c r="A20" s="4" t="inlineStr">
        <is>
          <t>Shares issued to promoter</t>
        </is>
      </c>
      <c r="B20" s="6" t="n">
        <v>3</v>
      </c>
      <c r="C20" s="5" t="n">
        <v>114133</v>
      </c>
      <c r="D20" s="4" t="inlineStr">
        <is>
          <t xml:space="preserve"> </t>
        </is>
      </c>
      <c r="E20" s="5" t="n">
        <v>114135</v>
      </c>
    </row>
    <row r="21">
      <c r="A21" s="4" t="inlineStr">
        <is>
          <t>Shares issued for services to promoter, shares</t>
        </is>
      </c>
      <c r="B21" s="5" t="n">
        <v>250000</v>
      </c>
    </row>
    <row r="22">
      <c r="A22" s="4" t="inlineStr">
        <is>
          <t>Shares issued for services</t>
        </is>
      </c>
      <c r="B22" s="6" t="n">
        <v>18</v>
      </c>
      <c r="C22" s="5" t="n">
        <v>735480</v>
      </c>
      <c r="D22" s="4" t="inlineStr">
        <is>
          <t xml:space="preserve"> </t>
        </is>
      </c>
      <c r="E22" s="5" t="n">
        <v>735499</v>
      </c>
    </row>
    <row r="23">
      <c r="A23" s="4" t="inlineStr">
        <is>
          <t>Shares issued for services, shares</t>
        </is>
      </c>
      <c r="B23" s="5" t="n">
        <v>1838750</v>
      </c>
    </row>
    <row r="24">
      <c r="A24" s="4" t="inlineStr">
        <is>
          <t>Ending balance, value at Sep. 30, 2021</t>
        </is>
      </c>
      <c r="B24" s="6" t="n">
        <v>300</v>
      </c>
      <c r="C24" s="5" t="n">
        <v>1924854</v>
      </c>
      <c r="D24" s="5" t="n">
        <v>782609</v>
      </c>
      <c r="E24" s="5" t="n">
        <v>2707763</v>
      </c>
    </row>
    <row r="25">
      <c r="A25" s="4" t="inlineStr">
        <is>
          <t>Balance at ending, shares at Sep. 30, 2021</t>
        </is>
      </c>
      <c r="B25" s="5" t="n">
        <v>29988750</v>
      </c>
    </row>
    <row r="26">
      <c r="A26" s="4" t="inlineStr">
        <is>
          <t>Beginning balance, value at Jun. 30, 2021</t>
        </is>
      </c>
      <c r="B26" s="6" t="n">
        <v>294</v>
      </c>
      <c r="C26" s="5" t="n">
        <v>1669772</v>
      </c>
      <c r="D26" s="5" t="n">
        <v>2774680</v>
      </c>
      <c r="E26" s="5" t="n">
        <v>4444746</v>
      </c>
    </row>
    <row r="27">
      <c r="A27" s="4" t="inlineStr">
        <is>
          <t>Balance at beginning, shares at Jun. 30, 2021</t>
        </is>
      </c>
      <c r="B27" s="5" t="n">
        <v>29398750</v>
      </c>
    </row>
    <row r="28">
      <c r="A28" s="4" t="inlineStr">
        <is>
          <t>Net profit</t>
        </is>
      </c>
      <c r="D28" s="5" t="n">
        <v>-1992071</v>
      </c>
      <c r="E28" s="5" t="n">
        <v>-1992071</v>
      </c>
    </row>
    <row r="29">
      <c r="A29" s="4" t="inlineStr">
        <is>
          <t>Issue of Options (ISO/NSO)</t>
        </is>
      </c>
      <c r="C29" s="5" t="n">
        <v>19087</v>
      </c>
      <c r="E29" s="5" t="n">
        <v>19087</v>
      </c>
    </row>
    <row r="30">
      <c r="A30" s="4" t="inlineStr">
        <is>
          <t>Shares issued to promoter</t>
        </is>
      </c>
      <c r="B30" s="6" t="n">
        <v>3</v>
      </c>
      <c r="C30" s="5" t="n">
        <v>99999</v>
      </c>
      <c r="E30" s="5" t="n">
        <v>100002</v>
      </c>
    </row>
    <row r="31">
      <c r="A31" s="4" t="inlineStr">
        <is>
          <t>Shares issued for services to promoter, shares</t>
        </is>
      </c>
      <c r="B31" s="5" t="n">
        <v>250000</v>
      </c>
    </row>
    <row r="32">
      <c r="A32" s="4" t="inlineStr">
        <is>
          <t>Shares issued for services</t>
        </is>
      </c>
      <c r="B32" s="6" t="n">
        <v>3</v>
      </c>
      <c r="C32" s="5" t="n">
        <v>135996</v>
      </c>
      <c r="E32" s="5" t="n">
        <v>135999</v>
      </c>
    </row>
    <row r="33">
      <c r="A33" s="4" t="inlineStr">
        <is>
          <t>Shares issued for services, shares</t>
        </is>
      </c>
      <c r="B33" s="5" t="n">
        <v>340000</v>
      </c>
    </row>
    <row r="34">
      <c r="A34" s="4" t="inlineStr">
        <is>
          <t>Ending balance, value at Sep. 30, 2021</t>
        </is>
      </c>
      <c r="B34" s="6" t="n">
        <v>300</v>
      </c>
      <c r="C34" s="6" t="n">
        <v>1924854</v>
      </c>
      <c r="D34" s="6" t="n">
        <v>782609</v>
      </c>
      <c r="E34" s="6" t="n">
        <v>2707763</v>
      </c>
    </row>
    <row r="35">
      <c r="A35" s="4" t="inlineStr">
        <is>
          <t>Balance at ending, shares at Sep. 30, 2021</t>
        </is>
      </c>
      <c r="B35" s="5" t="n">
        <v>29988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Based Compensation (Details Narrative) - USD ($)</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Compensation expenses</t>
        </is>
      </c>
      <c r="B4" s="6" t="n">
        <v>19087</v>
      </c>
      <c r="C4" s="6" t="n">
        <v>0</v>
      </c>
    </row>
    <row r="5">
      <c r="A5" s="4" t="inlineStr">
        <is>
          <t>Venkatachari [Member]</t>
        </is>
      </c>
    </row>
    <row r="6">
      <c r="A6" s="3" t="inlineStr">
        <is>
          <t>Share-based Compensation Arrangement by Share-based Payment Award [Line Items]</t>
        </is>
      </c>
    </row>
    <row r="7">
      <c r="A7" s="4" t="inlineStr">
        <is>
          <t>Options granted</t>
        </is>
      </c>
      <c r="B7" s="5" t="n">
        <v>250000</v>
      </c>
    </row>
    <row r="8">
      <c r="A8" s="4" t="inlineStr">
        <is>
          <t>Exercise price</t>
        </is>
      </c>
      <c r="B8" s="9" t="n">
        <v>0.4</v>
      </c>
    </row>
    <row r="9">
      <c r="A9" s="4" t="inlineStr">
        <is>
          <t>Base salary</t>
        </is>
      </c>
      <c r="B9" s="6" t="n">
        <v>300000</v>
      </c>
    </row>
    <row r="10">
      <c r="A10" s="4" t="inlineStr">
        <is>
          <t>Incentive Stock Options [Member]</t>
        </is>
      </c>
    </row>
    <row r="11">
      <c r="A11" s="3" t="inlineStr">
        <is>
          <t>Share-based Compensation Arrangement by Share-based Payment Award [Line Items]</t>
        </is>
      </c>
    </row>
    <row r="12">
      <c r="A12" s="4" t="inlineStr">
        <is>
          <t>Options granted</t>
        </is>
      </c>
      <c r="B12" s="5" t="n">
        <v>807500</v>
      </c>
    </row>
    <row r="13">
      <c r="A13" s="4" t="inlineStr">
        <is>
          <t>Exercise price</t>
        </is>
      </c>
      <c r="B13" s="9" t="n">
        <v>0.4</v>
      </c>
    </row>
    <row r="14">
      <c r="A14" s="4" t="inlineStr">
        <is>
          <t>Non Qualified Stock Options [Member]</t>
        </is>
      </c>
    </row>
    <row r="15">
      <c r="A15" s="3" t="inlineStr">
        <is>
          <t>Share-based Compensation Arrangement by Share-based Payment Award [Line Items]</t>
        </is>
      </c>
    </row>
    <row r="16">
      <c r="A16" s="4" t="inlineStr">
        <is>
          <t>Options granted</t>
        </is>
      </c>
      <c r="B16" s="5" t="n">
        <v>452000</v>
      </c>
    </row>
    <row r="17">
      <c r="A17" s="4" t="inlineStr">
        <is>
          <t>Exercise price</t>
        </is>
      </c>
      <c r="B17" s="9" t="n">
        <v>0.4</v>
      </c>
    </row>
    <row r="18">
      <c r="A18" s="4" t="inlineStr">
        <is>
          <t>Director Stock Option [Member] | Vivek Prakash [Member]</t>
        </is>
      </c>
    </row>
    <row r="19">
      <c r="A19" s="3" t="inlineStr">
        <is>
          <t>Share-based Compensation Arrangement by Share-based Payment Award [Line Items]</t>
        </is>
      </c>
    </row>
    <row r="20">
      <c r="A20" s="4" t="inlineStr">
        <is>
          <t>Options granted</t>
        </is>
      </c>
      <c r="B20" s="5" t="n">
        <v>50000</v>
      </c>
    </row>
    <row r="21">
      <c r="A21" s="4" t="inlineStr">
        <is>
          <t>Exercise price</t>
        </is>
      </c>
      <c r="B21" s="9" t="n">
        <v>0.4</v>
      </c>
    </row>
    <row r="22">
      <c r="A22" s="4" t="inlineStr">
        <is>
          <t>Director Stock Option [Member] | Lakshmanan Kannappan [Member]</t>
        </is>
      </c>
    </row>
    <row r="23">
      <c r="A23" s="3" t="inlineStr">
        <is>
          <t>Share-based Compensation Arrangement by Share-based Payment Award [Line Items]</t>
        </is>
      </c>
    </row>
    <row r="24">
      <c r="A24" s="4" t="inlineStr">
        <is>
          <t>Options granted</t>
        </is>
      </c>
      <c r="B24" s="5" t="n">
        <v>50000</v>
      </c>
    </row>
    <row r="25">
      <c r="A25" s="4" t="inlineStr">
        <is>
          <t>Exercise price</t>
        </is>
      </c>
      <c r="B25" s="9" t="n">
        <v>0.4</v>
      </c>
    </row>
    <row r="26">
      <c r="A26" s="4" t="inlineStr">
        <is>
          <t>Director Stock Option [Member] | Shibu Kizhakevilayil [Member]</t>
        </is>
      </c>
    </row>
    <row r="27">
      <c r="A27" s="3" t="inlineStr">
        <is>
          <t>Share-based Compensation Arrangement by Share-based Payment Award [Line Items]</t>
        </is>
      </c>
    </row>
    <row r="28">
      <c r="A28" s="4" t="inlineStr">
        <is>
          <t>Options granted</t>
        </is>
      </c>
      <c r="B28" s="5" t="n">
        <v>50000</v>
      </c>
    </row>
    <row r="29">
      <c r="A29" s="4" t="inlineStr">
        <is>
          <t>Exercise price</t>
        </is>
      </c>
      <c r="B29" s="9"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Details Narrative) - USD ($)</t>
        </is>
      </c>
      <c r="B1" s="2" t="inlineStr">
        <is>
          <t>9 Months Ended</t>
        </is>
      </c>
    </row>
    <row r="2">
      <c r="B2" s="2" t="inlineStr">
        <is>
          <t>Sep. 30, 2021</t>
        </is>
      </c>
      <c r="C2" s="2" t="inlineStr">
        <is>
          <t>Sep. 30, 2020</t>
        </is>
      </c>
    </row>
    <row r="3">
      <c r="A3" s="3" t="inlineStr">
        <is>
          <t>Commitments and Contingencies Disclosure [Abstract]</t>
        </is>
      </c>
    </row>
    <row r="4">
      <c r="A4" s="4" t="inlineStr">
        <is>
          <t>Rent expense</t>
        </is>
      </c>
      <c r="B4" s="6" t="n">
        <v>54177</v>
      </c>
      <c r="C4" s="6" t="n">
        <v>417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common stockholders</t>
        </is>
      </c>
      <c r="B4" s="6" t="n">
        <v>-1992071</v>
      </c>
      <c r="C4" s="6" t="n">
        <v>138808</v>
      </c>
      <c r="D4" s="6" t="n">
        <v>-2503460</v>
      </c>
      <c r="E4" s="6" t="n">
        <v>476981</v>
      </c>
    </row>
    <row r="5">
      <c r="A5" s="4" t="inlineStr">
        <is>
          <t>Weighted average shares outstanding used in basic per common share computations</t>
        </is>
      </c>
      <c r="B5" s="5" t="n">
        <v>28839889</v>
      </c>
      <c r="C5" s="5" t="n">
        <v>27900000</v>
      </c>
      <c r="D5" s="5" t="n">
        <v>28839889</v>
      </c>
      <c r="E5" s="5" t="n">
        <v>27900000</v>
      </c>
    </row>
    <row r="6">
      <c r="A6" s="4" t="inlineStr">
        <is>
          <t>Basic EPS</t>
        </is>
      </c>
      <c r="B6" s="8" t="n">
        <v>-0.06900000000000001</v>
      </c>
      <c r="C6" s="8" t="n">
        <v>0.005</v>
      </c>
      <c r="D6" s="8" t="n">
        <v>-0.08699999999999999</v>
      </c>
      <c r="E6" s="8" t="n">
        <v>0.017</v>
      </c>
    </row>
    <row r="7">
      <c r="A7" s="4" t="inlineStr">
        <is>
          <t>Diluted EPS</t>
        </is>
      </c>
      <c r="B7" s="8" t="n">
        <v>-0.06900000000000001</v>
      </c>
      <c r="C7" s="8" t="n">
        <v>0.005</v>
      </c>
      <c r="D7" s="8" t="n">
        <v>-0.08699999999999999</v>
      </c>
      <c r="E7" s="8" t="n">
        <v>0.0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Narrative) - USD ($)</t>
        </is>
      </c>
      <c r="B1" s="2" t="inlineStr">
        <is>
          <t>Oct. 13, 2021</t>
        </is>
      </c>
      <c r="C1" s="2" t="inlineStr">
        <is>
          <t>Sep. 30, 2021</t>
        </is>
      </c>
      <c r="D1" s="2" t="inlineStr">
        <is>
          <t>Dec. 31, 2020</t>
        </is>
      </c>
    </row>
    <row r="2">
      <c r="A2" s="3" t="inlineStr">
        <is>
          <t>Subsequent Event [Line Items]</t>
        </is>
      </c>
    </row>
    <row r="3">
      <c r="A3" s="4" t="inlineStr">
        <is>
          <t>Convertible Note liability</t>
        </is>
      </c>
      <c r="C3" s="6" t="n">
        <v>4244940</v>
      </c>
      <c r="D3" s="6" t="n">
        <v>0</v>
      </c>
    </row>
    <row r="4">
      <c r="A4" s="4" t="inlineStr">
        <is>
          <t>Subsequent Event [Member]</t>
        </is>
      </c>
    </row>
    <row r="5">
      <c r="A5" s="3" t="inlineStr">
        <is>
          <t>Subsequent Event [Line Items]</t>
        </is>
      </c>
    </row>
    <row r="6">
      <c r="A6" s="4" t="inlineStr">
        <is>
          <t>Gross proceeds from initial public offering</t>
        </is>
      </c>
      <c r="B6" s="6" t="n">
        <v>13050000</v>
      </c>
    </row>
    <row r="7">
      <c r="A7" s="4" t="inlineStr">
        <is>
          <t>Proceeds from initial public offering</t>
        </is>
      </c>
      <c r="B7" s="6" t="n">
        <v>11796000</v>
      </c>
    </row>
    <row r="8">
      <c r="A8" s="4" t="inlineStr">
        <is>
          <t>Number of shares issued</t>
        </is>
      </c>
      <c r="B8" s="5" t="n">
        <v>3262500</v>
      </c>
    </row>
    <row r="9">
      <c r="A9" s="4" t="inlineStr">
        <is>
          <t>Share price</t>
        </is>
      </c>
      <c r="B9" s="6" t="n">
        <v>4</v>
      </c>
    </row>
    <row r="10">
      <c r="A10" s="4" t="inlineStr">
        <is>
          <t>Subsequent Event [Member] | Three Investor [Member]</t>
        </is>
      </c>
    </row>
    <row r="11">
      <c r="A11" s="3" t="inlineStr">
        <is>
          <t>Subsequent Event [Line Items]</t>
        </is>
      </c>
    </row>
    <row r="12">
      <c r="A12" s="4" t="inlineStr">
        <is>
          <t>Share price</t>
        </is>
      </c>
      <c r="B12" s="10" t="n">
        <v>2.4</v>
      </c>
    </row>
    <row r="13">
      <c r="A13" s="4" t="inlineStr">
        <is>
          <t>Convertible Note liability</t>
        </is>
      </c>
      <c r="B13" s="6" t="n">
        <v>4445568</v>
      </c>
    </row>
    <row r="14">
      <c r="A14" s="4" t="inlineStr">
        <is>
          <t>Principal</t>
        </is>
      </c>
      <c r="B14" s="5" t="n">
        <v>4244940</v>
      </c>
    </row>
    <row r="15">
      <c r="A15" s="4" t="inlineStr">
        <is>
          <t>Interest accrued</t>
        </is>
      </c>
      <c r="B15" s="5" t="n">
        <v>200628</v>
      </c>
    </row>
    <row r="16">
      <c r="A16" s="4" t="inlineStr">
        <is>
          <t>Repayment of convertible debt</t>
        </is>
      </c>
      <c r="B16" s="5" t="n">
        <v>381188</v>
      </c>
    </row>
    <row r="17">
      <c r="A17" s="4" t="inlineStr">
        <is>
          <t>Conversion of equity, amount</t>
        </is>
      </c>
      <c r="B17" s="6" t="n">
        <v>4064380</v>
      </c>
    </row>
    <row r="18">
      <c r="A18" s="4" t="inlineStr">
        <is>
          <t>Conversion of equity, shares</t>
        </is>
      </c>
      <c r="B18" s="5" t="n">
        <v>1693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503460</v>
      </c>
      <c r="C4" s="6" t="n">
        <v>476983</v>
      </c>
    </row>
    <row r="5">
      <c r="A5" s="3" t="inlineStr">
        <is>
          <t>Adjustment to reconcile net income (loss) to net cash provided by (used in) operating activities</t>
        </is>
      </c>
    </row>
    <row r="6">
      <c r="A6" s="4" t="inlineStr">
        <is>
          <t>Depreciation and amortization</t>
        </is>
      </c>
      <c r="B6" s="5" t="n">
        <v>633290</v>
      </c>
      <c r="C6" s="5" t="n">
        <v>603567</v>
      </c>
    </row>
    <row r="7">
      <c r="A7" s="4" t="inlineStr">
        <is>
          <t>Common stock issued for services</t>
        </is>
      </c>
      <c r="B7" s="5" t="n">
        <v>835501</v>
      </c>
      <c r="C7" s="4" t="inlineStr">
        <is>
          <t xml:space="preserve"> </t>
        </is>
      </c>
    </row>
    <row r="8">
      <c r="A8" s="4" t="inlineStr">
        <is>
          <t>Stock Compensation expenses</t>
        </is>
      </c>
      <c r="B8" s="5" t="n">
        <v>47353</v>
      </c>
      <c r="C8" s="4" t="inlineStr">
        <is>
          <t xml:space="preserve"> </t>
        </is>
      </c>
    </row>
    <row r="9">
      <c r="A9" s="4" t="inlineStr">
        <is>
          <t>Warrant Fair valuation expenses</t>
        </is>
      </c>
      <c r="B9" s="5" t="n">
        <v>55349</v>
      </c>
      <c r="C9" s="4" t="inlineStr">
        <is>
          <t xml:space="preserve"> </t>
        </is>
      </c>
    </row>
    <row r="10">
      <c r="A10" s="3" t="inlineStr">
        <is>
          <t>(Increase)/ decrease in:</t>
        </is>
      </c>
    </row>
    <row r="11">
      <c r="A11" s="4" t="inlineStr">
        <is>
          <t>Accounts receivable</t>
        </is>
      </c>
      <c r="B11" s="5" t="n">
        <v>486721</v>
      </c>
      <c r="C11" s="5" t="n">
        <v>665348</v>
      </c>
    </row>
    <row r="12">
      <c r="A12" s="4" t="inlineStr">
        <is>
          <t>Other current assets</t>
        </is>
      </c>
      <c r="B12" s="5" t="n">
        <v>-462516</v>
      </c>
      <c r="C12" s="5" t="n">
        <v>-85584</v>
      </c>
    </row>
    <row r="13">
      <c r="A13" s="4" t="inlineStr">
        <is>
          <t>Contract Asset/ Unbilled Revenue</t>
        </is>
      </c>
      <c r="B13" s="5" t="n">
        <v>-763601</v>
      </c>
      <c r="C13" s="4" t="inlineStr">
        <is>
          <t xml:space="preserve"> </t>
        </is>
      </c>
    </row>
    <row r="14">
      <c r="A14" s="4" t="inlineStr">
        <is>
          <t>Due from related party</t>
        </is>
      </c>
      <c r="B14" s="5" t="n">
        <v>-381300</v>
      </c>
      <c r="C14" s="5" t="n">
        <v>-1040145</v>
      </c>
    </row>
    <row r="15">
      <c r="A15" s="3" t="inlineStr">
        <is>
          <t>Increase/ (decrease) in:</t>
        </is>
      </c>
    </row>
    <row r="16">
      <c r="A16" s="4" t="inlineStr">
        <is>
          <t>Accounts payable and accrued expenses</t>
        </is>
      </c>
      <c r="B16" s="5" t="n">
        <v>-1717495</v>
      </c>
      <c r="C16" s="5" t="n">
        <v>-2547978</v>
      </c>
    </row>
    <row r="17">
      <c r="A17" s="4" t="inlineStr">
        <is>
          <t>Deferred revenue</t>
        </is>
      </c>
      <c r="B17" s="5" t="n">
        <v>-30800</v>
      </c>
      <c r="C17" s="5" t="n">
        <v>-749029</v>
      </c>
    </row>
    <row r="18">
      <c r="A18" s="4" t="inlineStr">
        <is>
          <t>Other current liabilities</t>
        </is>
      </c>
      <c r="B18" s="5" t="n">
        <v>-76429</v>
      </c>
      <c r="C18" s="5" t="n">
        <v>674950</v>
      </c>
    </row>
    <row r="19">
      <c r="A19" s="4" t="inlineStr">
        <is>
          <t>Net cash provided by/(used in) operating activities</t>
        </is>
      </c>
      <c r="B19" s="5" t="n">
        <v>-3877388</v>
      </c>
      <c r="C19" s="5" t="n">
        <v>-2001889</v>
      </c>
    </row>
    <row r="20">
      <c r="A20" s="3" t="inlineStr">
        <is>
          <t>Cash flows from investing activities</t>
        </is>
      </c>
    </row>
    <row r="21">
      <c r="A21" s="4" t="inlineStr">
        <is>
          <t>(Purchase)/sale of property and equipment</t>
        </is>
      </c>
      <c r="B21" s="5" t="n">
        <v>-50354</v>
      </c>
      <c r="C21" s="5" t="n">
        <v>18617</v>
      </c>
    </row>
    <row r="22">
      <c r="A22" s="4" t="inlineStr">
        <is>
          <t>Net cash provided by investing activities</t>
        </is>
      </c>
      <c r="B22" s="5" t="n">
        <v>-50354</v>
      </c>
      <c r="C22" s="5" t="n">
        <v>18617</v>
      </c>
    </row>
    <row r="23">
      <c r="A23" s="3" t="inlineStr">
        <is>
          <t>Cash flows from financing activities</t>
        </is>
      </c>
    </row>
    <row r="24">
      <c r="A24" s="4" t="inlineStr">
        <is>
          <t>Increase in convertible note</t>
        </is>
      </c>
      <c r="B24" s="5" t="n">
        <v>2604940</v>
      </c>
      <c r="C24" s="4" t="inlineStr">
        <is>
          <t xml:space="preserve"> </t>
        </is>
      </c>
    </row>
    <row r="25">
      <c r="A25" s="4" t="inlineStr">
        <is>
          <t>Increase in paycheck protection program loan</t>
        </is>
      </c>
      <c r="B25" s="5" t="n">
        <v>1068530</v>
      </c>
      <c r="C25" s="5" t="n">
        <v>1183395</v>
      </c>
    </row>
    <row r="26">
      <c r="A26" s="4" t="inlineStr">
        <is>
          <t>Net cash provided by financing activities</t>
        </is>
      </c>
      <c r="B26" s="5" t="n">
        <v>3673470</v>
      </c>
      <c r="C26" s="5" t="n">
        <v>1183395</v>
      </c>
    </row>
    <row r="27">
      <c r="A27" s="4" t="inlineStr">
        <is>
          <t>Net increase (decrease) in cash and cash equivalents</t>
        </is>
      </c>
      <c r="B27" s="5" t="n">
        <v>-254271</v>
      </c>
      <c r="C27" s="5" t="n">
        <v>-799877</v>
      </c>
    </row>
    <row r="28">
      <c r="A28" s="3" t="inlineStr">
        <is>
          <t>Cash and cash equivalents</t>
        </is>
      </c>
    </row>
    <row r="29">
      <c r="A29" s="4" t="inlineStr">
        <is>
          <t>Cash and cash equivalents at the beginning of the period</t>
        </is>
      </c>
      <c r="B29" s="5" t="n">
        <v>1402700</v>
      </c>
      <c r="C29" s="5" t="n">
        <v>974832</v>
      </c>
    </row>
    <row r="30">
      <c r="A30" s="4" t="inlineStr">
        <is>
          <t>Cash and cash equivalents at the end of the period</t>
        </is>
      </c>
      <c r="B30" s="6" t="n">
        <v>1148429</v>
      </c>
      <c r="C30" s="6" t="n">
        <v>1749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1)
Organization and Description of Business Healthcare
Triangle Inc. (“the Company”) was incorporated under the laws of the State of Nevada on October 29, 2019, and then converted
into a Delaware corporation on April 24, 2020, to provide IT and data services to the Healthcare and Life Sciences (‘HCLS”)
industry. On January 1, 2020, the Company acquired the Life Sciences Business of SecureKloud Technologies Inc. (Parent) and on May 8,
2020, the Company acquired Cornerstone Advisors Group LLC (Healthcare Business) from its Parent. Healthcare
Triangle, Inc. (HCTI) reinforces healthcare progress through breakthrough technology and extensive industry know-how. HCTI support
healthcare providers and payors, hospitals and Pharma/Life Sciences organizations in their effort to improve health outcomes by
enabling the adoption of new technologies, data enlightenment, business agility and accelerate responding to immediate business
needs and competitive threats. The highly regulated HCLS industry turn to HCTI for expertise in digital transformation on the
cloud, security and compliance, develops, data lifecycle management, healthcare interoperability, clinical and business performance
optimization. HCTI
will concentrate on accelerating value to three healthcare sectors:
1. Pharmaceutical companies,
which require improved efficiencies in the clinical trial process. HCTI modernizes their IT infrastructure to advance the clinical
trial process to drug discovery and delivery.
2. Hospitals and health systems,
which face interoperability challenges as mergers, acquisitions and partnerships drive increasing need for integrated healthcare
infrastructures. HCTI's health IT expertise optimizes providers' enterprise digital structure needs connecting disparate systems and
applying analytics capabilities.
3. Life sciences, payers and
all healthcare organizations must protect and secure personal health information (PHI), a regulatory compliance mandate that HCTI
addresses and manages for its customers. As
an organization with the deep-rooted cloud expertise, HCTI’s technology significantly relies on Big Data, Analytics, DevOps, Security/Compliance,
Identity Access Management (IAM), Machine Learning (ML), Artificial Intelligence (AI), Internet of Things (IoT) and Blockchain. Cornerstone
Advisors Group LLC. Cornerstone
Advisors Group LLC. (“Subsidiary”) which is a 100% subsidiary of SecureKloud Technologies Inc. (Parent) incorporated in the
State of Connecticut, was acquired by the Company on May 8, 2020. The Subsidiary provides executive level information technology
advisory, consulting, and implementation services to the healthcare provider industry. The
Subsidiary partners with every client to drive meaningful change, add value, and maximize return on investment by delivering consulting
and technology implementation services to providers. The Subsidiary’s vast areas of expertise include population health and ACO
enablement, physician and post-acute care integration, EMR selection and implementation, strategy definition and total cost of ownership
planning, compliance, change management, and value realization. The Subsidiary’s consulting and advisory services includes a broad
range of assessment, planning, and management offerings to help IT, clinical, and executive leadership establish a shared agenda, align
IT strategy with business and clinical objectives, and to fully capitalize on an organization’s investment in technology. Impact
of the COVID-19 Pandemic The
COVID-19 pandemic has had, and is likely to continue to have, a severe and unprecedented impact on the world and on our business. Measures
to prevent its spread, including government-imposed restrictions on large gatherings, closures of face-to-face events, “shelter
in place” health orders and travel restrictions have had a significant effect on certain of our business operations. In response
to these business disruptions, which include a transition to remote working, reducing certain of our discretionary expenditures and eliminating
non-essential travel particularly with respect to COVID-19 impacted operation and complying with health and safety guidelines to protect
employees, contractors, and customers. The
Company reported sequential growth in revenue in 2020; the Healthcare revenue was lower in the second and third quarters of 2020 due
to COVID-19 as many hospitals delayed investments in new projects or upgrade; however, the Company witnessed strong growth in Life Sciences
revenue due to investments in research and development for drug discovery to address COVID-19 challenges and Healthcare revenues have
returned to pre-COVID-19 levels in the fourth quarter 2020. There has been no major impact on account of COVID-19 during the quarter
ended September 30, 2021. The
Company has obtained necessary funding to manage our short-term working capital requirements. The Company has not altered any credit
terms with its customers and the realisation from the customers have generally been on time. The Company has been able to service its
debt and other obligations on time. There has been no material impact on the operational liquidity and capital resources on account of
COVID-19. Because
of COVID-19, Healthcare and Life Sciences organizations are accelerating research, rethinking patient care, and maintaining clinical
and operational continuity during this unprecedented time for the global health system. COVID-19 has necessitated the adoption of digital
communication channels and remote working technology within the Healthcare and Life Sciences industry at a rapid pa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During
the periods presented, the Parent performed certain corporate functions for the Life Sciences and Healthcare Business. Therefore, certain
corporate costs, including compensation costs for corporate employees, have been allocated from Parent. These allocated costs are for
corporate functions including, but not limited to, senior management, legal, human resources, finance and accounting, treasury, information
technology which are not provided at the HCLS Business. Where possible, these costs were allocated based on direct usage, with the remainder
allocated on a basis of cost, headcount, or other measures we have determined as reasonable. The Consolidated Financial Statements do
not necessarily include all the expenses that would have been incurred or held by the HCLS had it been a separate, standalone company.
It is not practicable to estimate actual costs that would have been incurred had the HCLS been a separate standalone company during the
periods presented. The Company expects to incur additional expenses as a separate, standalone company; however, we do not expect the
cost to be materially different had the company operated as a separate standalone company. The
management believes that the assumptions underlying the Consolidated Financial Statements, including the assumptions regarding the allocated
expenses, reasonably reflect the utilization of services provided to or the benefit received by the HCLS Business during the periods
presented. Nevertheless, the Consolidated Financial Statements may not be indicative of the HCLS Businesses’ future performance. Accounting
Policies Use
of Estimates The financials are prepared in accordance with U.S.
generally accepted accounting principles (U.S. GAAP) and pursuant to the rules and regulations of the SEC. The GAAP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 the term ‘‘chief operating
decision maker’’ to be the Chief Executive Officer. The Chief Executive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Revenue
by Operating Segment
Schedule of operating segment
Three Months
Ended Changes
2021 2020 Amount %
Software Services $ 2,307,055 $ 2,560,460 $ (253,405 ) (10 %)
Managed Services and Support 4,673,173 3,975,870 697,303 18 %
Platform Services 1,098,120 824,230 273,890 33 %
Revenue $ 8,078,348 $ 7,360,560 $ 717,788 10 % Nine
Months Ended September 30, 2021 and 2020
Nine Months
Ended Changes
2021 2020 Amount %
Software Services $ 8,248,478 $ 9,715,209 $ (1,466,731 ) (15 %)
Managed Services and Support 14,203,583 10,315,049 3,888,534 38 %
Platform Services 3,628,853 2,313,835 1,315,018 57 %
Revenue $ 26,080,914 $ 22,344,093 $ 3,736,821 17 % Operating
profit by Operating Segment
Operating
profit by Operating Segment
Three Months Ended September 30, 2021 and
2020
Three Months
Ended Changes
2021 2020 Amount %
Software Services $ 80,775 $ 158,482 $ (77,707 ) (49 %)
Managed Services and Support 1,465,626 1,218,935 246,691 20 %
Platform Services (1,545,495 ) (294,288 ) (1,251,207 ) (425 %)
Total segment operating profit 906 1,083,130 (1,082,223 ) (100 %)
Less: unallocated costs 1,771,401 891,820 879,581 99 %
Income from operations (1,770,495 ) 191,310 (1,961,804 ) (1025 %)
Interest expense 220,634 1,161 219,473 18903 %
Net income (loss) before income tax expenses $ (1,991,129 ) $ 190,149 $ (2,181,277 ) (1147 %)
Nine Months Ended September 30,
2021 and 2020
Nine Months
Ended Changes
2021 2020 Amount %
Software Services $ 1,069,703 $ 1,369,035 $ (299,332 ) (22 %)
Managed Services and Support 3,793,958 2,669,241 1,124,717 42 %
Platform Services (1,639,374 ) (618,000 ) (1,021,374 ) (165 %)
Total segment operating profit 3,224,287 3,420,276 (195,989 ) (6 %)
Less: unallocated costs 5,243,139 2,741,769 2,501,370 91 %
Income from operations (2,018,852 ) 678,507 (2,697,359 ) (398 %)
Interest expense 479,849 24,920 454,929 1826 %
Net income (loss) before income tax expenses $ (2,498,701 ) $ 653,587 $ (3,152,288 ) (482 %) Revenue
from top 5 customers Three
Months Ended September 30, 2021 and 2020 2021
Schedule of concentration
Customer Amount %
of Revenue
Customer 1 $ 2,004,478 25 %
Customer 2 1,630,000 20 %
Customer 3 1,400,000 17 %
Customer 4 753,991 9 %
Customer
5 $ 623,665 8 % 2020
Customer Amount %
of Revenue
Customer 1 $ 4,448,401 60 %
Customer 2 638,651 9 %
Customer 3 628,437 9 %
Customer 4 443,544 6 %
Customer
5 $ 295,366 4 % Nine
Months Ended September 30, 2021 and 2020 2021
Customer Amount %
of Revenue
Customer 1 $ 11,295,093 43 %
Customer 2 2,604,726 10 %
Customer 3 2,131,360 8 %
Customer 4 1,799,010 7 %
Customer
5 $ 1,630,000 6 % 2020
Customer Amount %
of Revenue
Customer 1 $ 12,912,514 58 %
Customer 2 1,798,496 8 %
Customer 3 1,445,472 6 %
Customer 4 1,032,207 5 %
Customer
5 $ 768,345 3 % 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 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Source
and Timing of revenue
Schedule of revenue
Three Months
Ended Changes
2021 2020 Amount %
Software Services $ 2,307,055 $ 2,560,460 $ (253,405 ) (10 %)
Managed Services and Support 4,673,173 3,975,870 697,303 18 %
Platform Services 1,098,120 824,230 273,890 33 %
Revenue $ 8,078,348 $ 7,360,560 $ 717,788 10 % Managed
Services and support include Cloud hosting revenue of $388,205 and $2,402,007 for the three months ended September 30, 2021 and 2020.
Nine Months
Ended Changes
2021 2020 Amount %
Software Services $ 8,248,478 $ 9,715,209 $ (1,466,731 ) (15 %)
Managed Services and Support 14,203,583 10,315,049 3,888,534 38 %
Platform Services 3,628,853 2,313,835 1,315,018 57 %
Revenue $ 26,080,914 $ 22,344,093 $ 3,736,821 17 % Managed
Services and support include Cloud hosting revenue of $7,340,476 and $6,779,935 for the nine months ended September 30, 2021 and 2020. Timing
of Revenue Recognition quarter ended September 30,2021 and 2020.
Three Months
Ended September 30,
Timing of Revenue Recognition Software
Services Managed
Services Platform
Services Total
Revenue
2021 2020 2021 2020 2021 2020 2021 2020
Transferred
to a point of time $ 2,307,055 $ 2,560,460 $ — $ — $ 1,098,120 $ 824,230 $ 3,405,175 $ 3,384,690
Transferred over time — — 4,673,173 3,975,870 — — 4,673,173 3,975,870
Total Revenue $ 2,307,055 $ 2,560,460 $ 4,673,173 $ 3,975,870 $ 1,098,120 $ 824,230 $ 8,078,348 $ 7,360,560 Timing
of Revenue Recognition Nine months ended September 30,2021 and 2020.
Nine Months
Ended September 30,
Timing of
Revenue Recognition Software
Services Managed
Services Platform
Services Total
Revenue
2021 2020 2021 2020 2021 2020 2021 2020
Transferred
to a point of time $ 8,248,478 $ 9,715,208 $ — $ — $ 3,628,853 $ 2,313,835 $ 11,877,331 $ 12,029,043
Transferred over time — — 14,203,583 10,315,050 — — 14,203,583 10,315,050
Total Revenue $ 8,248,478 $ 9,715,208 $ 14,203,583 $ 10,315,050 $ 3,628,853 $ 2,313,835 $ 26,080,914 $ 22,344,093 Various
economic factors affect revenues and cash flows. Software services are provided on time-and-material and fixed-price project basis and
generally sales are collected within two months. Managed services are provided ratably over the term of the contract and cash flows generally
are collected monthly. Platform services are delivered over several months; revenues and cash flows occur based on stages of completion. 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September
30, 2021 December
31, 2020
Accounts Receivable 5,909,429 6,396,150
Unbilled Revenue 763,601 —
Deferred Revenue 266,975 297,775 Revenue
recognized for the quarter ended September 30, 2021, and December 31, 2020, that was included in the contract liability balance
at the beginning of each period was $ 266,975 749,029 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quarter ended September
30, 2021 and year ended December 31, 2020 the Company did not provide allowances for uncollectible accounts. Based on the information
available, management believes the Company’s accounts receivable are collectible. Property
and Equipment Property
and equipment are stated at cost. The Company provides for depreciation of property and equipment using the straight-line method over
the estimated useful lives of the related assets ranging from 3 7 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Software
Development Costs Costs
for the development of new software products and substantial enhancements to existing software products are expensed as incurred and
classified under research and development expenses until technological feasibility has been established, at which time any additional
costs would be capitalized . 2,204,030 550,167 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4,000,000 Income
taxes Income
taxes have been provided for using an assets and liability approach in which deferred tax assets and liabilities are recognized for the
differences between the financial statement and tax basis of assets and liabilities using enacted tax rates in effect for the years in
which the differences are expected to reverse. A valuation allowance is provided for the portion of deferred tax assets when, based on
available evidence, it is not “more-likely-than-not” that a portion of the deferred tax assets will not be realized. Deferred
tax assets and liabilities are measured using enacted tax rate and laws. Fair
Value of Financial Instruments FASB
ASC 820, Fair Value Measurements and Disclosures Advertising
Costs The
Company expenses advertising cost as incurred. Advertising expense for the quarters ended September 30, 2021 and 2020 were 0 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quarters ended September 30, 2021 and
2020 sales to five major customers accounted for approximately 79 88 78 88 The
Company maintains cash balances in various financial institutions. The balances are generally insured by the Federal Deposit Insurance
Corporation up to $ 250,000 1,148,429 1,402,7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4)
Property and Equipment Property
and equipment consisted of the following at,
Schedule of property and equipment
September
30,2021 December
31 2020
Furniture and
Equipment $ 117,876 $ 87,790
Less: Accumulated
depreciation (66,067 ) (72,004 )
Net Fixed Assets $ 51,809 $ 15,786 Depreciation
expenses for the quarters ended September 30, 2021, and September 30, 2020 were $ 5,009 and $ 6,48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48:36Z</dcterms:created>
  <dcterms:modified xmlns:dcterms="http://purl.org/dc/terms/" xmlns:xsi="http://www.w3.org/2001/XMLSchema-instance" xsi:type="dcterms:W3CDTF">2021-11-23T21:48:36Z</dcterms:modified>
</cp:coreProperties>
</file>